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i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NOTE 1 - SUMMARY OF SIGNIFICANT" sheetId="8" state="visible" r:id="rId8"/>
    <sheet xmlns:r="http://schemas.openxmlformats.org/officeDocument/2006/relationships" name="NOTE 2 - ACCOUNTS RECEIVABLE, N" sheetId="9" state="visible" r:id="rId9"/>
    <sheet xmlns:r="http://schemas.openxmlformats.org/officeDocument/2006/relationships" name="NOTE 3 - INVENTORIES" sheetId="10" state="visible" r:id="rId10"/>
    <sheet xmlns:r="http://schemas.openxmlformats.org/officeDocument/2006/relationships" name="NOTE 4 - PROPERTY, PLANT AND EQ" sheetId="11" state="visible" r:id="rId11"/>
    <sheet xmlns:r="http://schemas.openxmlformats.org/officeDocument/2006/relationships" name="NOTE 5 - INCOME TAX RECEIVABLE" sheetId="12" state="visible" r:id="rId12"/>
    <sheet xmlns:r="http://schemas.openxmlformats.org/officeDocument/2006/relationships" name="NOTE 6 - OTHER ACCRUED LIABILIT" sheetId="13" state="visible" r:id="rId13"/>
    <sheet xmlns:r="http://schemas.openxmlformats.org/officeDocument/2006/relationships" name="NOTE 7 - OPERATING LEASE COMMIT" sheetId="14" state="visible" r:id="rId14"/>
    <sheet xmlns:r="http://schemas.openxmlformats.org/officeDocument/2006/relationships" name="NOTE 8 - OTHER COMMITMENTS" sheetId="15" state="visible" r:id="rId15"/>
    <sheet xmlns:r="http://schemas.openxmlformats.org/officeDocument/2006/relationships" name="NOTE 9 - CONTINGENCIES" sheetId="16" state="visible" r:id="rId16"/>
    <sheet xmlns:r="http://schemas.openxmlformats.org/officeDocument/2006/relationships" name="NOTE 10 - STOCK AND RETIREMENT " sheetId="17" state="visible" r:id="rId17"/>
    <sheet xmlns:r="http://schemas.openxmlformats.org/officeDocument/2006/relationships" name="NOTE 11 - SHARE-BASED COMPENSAT" sheetId="18" state="visible" r:id="rId18"/>
    <sheet xmlns:r="http://schemas.openxmlformats.org/officeDocument/2006/relationships" name="NOTE 12 - SHARE REPURCHASE PROG" sheetId="19" state="visible" r:id="rId19"/>
    <sheet xmlns:r="http://schemas.openxmlformats.org/officeDocument/2006/relationships" name="NOTE 13 - INCOME TAXES" sheetId="20" state="visible" r:id="rId20"/>
    <sheet xmlns:r="http://schemas.openxmlformats.org/officeDocument/2006/relationships" name="NOTE 14 - SEGMENT AND GEOGRAPHI" sheetId="21" state="visible" r:id="rId21"/>
    <sheet xmlns:r="http://schemas.openxmlformats.org/officeDocument/2006/relationships" name="NOTE 1 - SUMMARY OF SIGNIFICA_2" sheetId="22" state="visible" r:id="rId22"/>
    <sheet xmlns:r="http://schemas.openxmlformats.org/officeDocument/2006/relationships" name="NOTE 1 - SUMMARY OF SIGNIFICA_3" sheetId="23" state="visible" r:id="rId23"/>
    <sheet xmlns:r="http://schemas.openxmlformats.org/officeDocument/2006/relationships" name="NOTE 2 - ACCOUNTS RECEIVABLE,_2" sheetId="24" state="visible" r:id="rId24"/>
    <sheet xmlns:r="http://schemas.openxmlformats.org/officeDocument/2006/relationships" name="NOTE 3 - INVENTORIES, NET (Tabl" sheetId="25" state="visible" r:id="rId25"/>
    <sheet xmlns:r="http://schemas.openxmlformats.org/officeDocument/2006/relationships" name="NOTE 4 - PROPERTY, PLANT AND _2" sheetId="26" state="visible" r:id="rId26"/>
    <sheet xmlns:r="http://schemas.openxmlformats.org/officeDocument/2006/relationships" name="NOTE 6 - OTHER ACCRUED LIABIL_2" sheetId="27" state="visible" r:id="rId27"/>
    <sheet xmlns:r="http://schemas.openxmlformats.org/officeDocument/2006/relationships" name="NOTE 7 - OPERATING LEASE COMM_2" sheetId="28" state="visible" r:id="rId28"/>
    <sheet xmlns:r="http://schemas.openxmlformats.org/officeDocument/2006/relationships" name="NOTE 11 - SHARE-BASED COMPENS_2" sheetId="29" state="visible" r:id="rId29"/>
    <sheet xmlns:r="http://schemas.openxmlformats.org/officeDocument/2006/relationships" name="NOTE 12 - SHARE REPURCHASE PR_2" sheetId="30" state="visible" r:id="rId30"/>
    <sheet xmlns:r="http://schemas.openxmlformats.org/officeDocument/2006/relationships" name="NOTE 13 - INCOME TAXES (Tables)" sheetId="31" state="visible" r:id="rId31"/>
    <sheet xmlns:r="http://schemas.openxmlformats.org/officeDocument/2006/relationships" name="NOTE 14 - SEGMENT AND GEOGRAP_2" sheetId="32" state="visible" r:id="rId32"/>
    <sheet xmlns:r="http://schemas.openxmlformats.org/officeDocument/2006/relationships" name="NOTE 1 - SUMMARY OF SIGNIFICA_4" sheetId="33" state="visible" r:id="rId33"/>
    <sheet xmlns:r="http://schemas.openxmlformats.org/officeDocument/2006/relationships" name="NOTE 1 - SUMMARY OF SIGNIFICA_5" sheetId="34" state="visible" r:id="rId34"/>
    <sheet xmlns:r="http://schemas.openxmlformats.org/officeDocument/2006/relationships" name="NOTE 2 - ACCOUNTS RECEIVABLE NE" sheetId="35" state="visible" r:id="rId35"/>
    <sheet xmlns:r="http://schemas.openxmlformats.org/officeDocument/2006/relationships" name="NOTE 2 - ACCOUNTS RECEIVABLE _2" sheetId="36" state="visible" r:id="rId36"/>
    <sheet xmlns:r="http://schemas.openxmlformats.org/officeDocument/2006/relationships" name="NOTE 3 - INVENTORIES (Details)" sheetId="37" state="visible" r:id="rId37"/>
    <sheet xmlns:r="http://schemas.openxmlformats.org/officeDocument/2006/relationships" name="NOTE 4 - PROPERTY, PLANT AND _3" sheetId="38" state="visible" r:id="rId38"/>
    <sheet xmlns:r="http://schemas.openxmlformats.org/officeDocument/2006/relationships" name="NOTE 4 - PROPERTY, PLANT AND _4" sheetId="39" state="visible" r:id="rId39"/>
    <sheet xmlns:r="http://schemas.openxmlformats.org/officeDocument/2006/relationships" name="NOTE 6 - OTHER ACCRUED LIABIL_3" sheetId="40" state="visible" r:id="rId40"/>
    <sheet xmlns:r="http://schemas.openxmlformats.org/officeDocument/2006/relationships" name="NOTE 6 - OTHER ACCRUED LIABIL_4" sheetId="41" state="visible" r:id="rId41"/>
    <sheet xmlns:r="http://schemas.openxmlformats.org/officeDocument/2006/relationships" name="NOTE 7 - OPERATING LEASE COMM_3" sheetId="42" state="visible" r:id="rId42"/>
    <sheet xmlns:r="http://schemas.openxmlformats.org/officeDocument/2006/relationships" name="NOTE 7 - OPERATING LEASE COMM_4" sheetId="43" state="visible" r:id="rId43"/>
    <sheet xmlns:r="http://schemas.openxmlformats.org/officeDocument/2006/relationships" name="NOTE 8 - OTHER COMMITMENTS (Det" sheetId="44" state="visible" r:id="rId44"/>
    <sheet xmlns:r="http://schemas.openxmlformats.org/officeDocument/2006/relationships" name="NOTE 10 - STOCK AND RETIREMEN_2" sheetId="45" state="visible" r:id="rId45"/>
    <sheet xmlns:r="http://schemas.openxmlformats.org/officeDocument/2006/relationships" name="NOTE 11 - SHARE-BASED COMPENS_3" sheetId="46" state="visible" r:id="rId46"/>
    <sheet xmlns:r="http://schemas.openxmlformats.org/officeDocument/2006/relationships" name="NOTE 11 - SHARE-BASED COMPENS_4" sheetId="47" state="visible" r:id="rId47"/>
    <sheet xmlns:r="http://schemas.openxmlformats.org/officeDocument/2006/relationships" name="NOTE 11 - SHARE-BASED COMPENS_5" sheetId="48" state="visible" r:id="rId48"/>
    <sheet xmlns:r="http://schemas.openxmlformats.org/officeDocument/2006/relationships" name="NOTE 11 - SHARE-BASED COMPENS_6" sheetId="49" state="visible" r:id="rId49"/>
    <sheet xmlns:r="http://schemas.openxmlformats.org/officeDocument/2006/relationships" name="NOTE 11 - SHARE-BASED COMPENS_7" sheetId="50" state="visible" r:id="rId50"/>
    <sheet xmlns:r="http://schemas.openxmlformats.org/officeDocument/2006/relationships" name="NOTE 11 - SHARE-BASED COMPENS_8" sheetId="51" state="visible" r:id="rId51"/>
    <sheet xmlns:r="http://schemas.openxmlformats.org/officeDocument/2006/relationships" name="NOTE 13 - INCOME TAXES (Details" sheetId="52" state="visible" r:id="rId52"/>
    <sheet xmlns:r="http://schemas.openxmlformats.org/officeDocument/2006/relationships" name="NOTE 13 - INCOME TAXES (Detai_2" sheetId="53" state="visible" r:id="rId53"/>
    <sheet xmlns:r="http://schemas.openxmlformats.org/officeDocument/2006/relationships" name="NOTE 13 - INCOME TAXES (Detai_3" sheetId="54" state="visible" r:id="rId54"/>
    <sheet xmlns:r="http://schemas.openxmlformats.org/officeDocument/2006/relationships" name="NOTE 13 - INCOME TAXES (Detai_4" sheetId="55" state="visible" r:id="rId55"/>
    <sheet xmlns:r="http://schemas.openxmlformats.org/officeDocument/2006/relationships" name="NOTE 13 - INCOME TAXES (Detai_5" sheetId="56" state="visible" r:id="rId56"/>
    <sheet xmlns:r="http://schemas.openxmlformats.org/officeDocument/2006/relationships" name="NOTE 13 - INCOME TAXES (Detai_6" sheetId="57" state="visible" r:id="rId57"/>
    <sheet xmlns:r="http://schemas.openxmlformats.org/officeDocument/2006/relationships" name="NOTE 14 - SEGMENT AND GEOGRAP_3" sheetId="58" state="visible" r:id="rId58"/>
  </sheets>
  <definedNames/>
  <calcPr calcId="124519" fullCalcOnLoad="1"/>
</workbook>
</file>

<file path=xl/sharedStrings.xml><?xml version="1.0" encoding="utf-8"?>
<sst xmlns="http://schemas.openxmlformats.org/spreadsheetml/2006/main" uniqueCount="457">
  <si>
    <t>Document and Entity Information - USD ($)</t>
  </si>
  <si>
    <t>12 Months Ended</t>
  </si>
  <si>
    <t>Dec. 31, 2018</t>
  </si>
  <si>
    <t>Mar. 22, 2019</t>
  </si>
  <si>
    <t>Jun. 30, 2018</t>
  </si>
  <si>
    <t>Document And Entity Information</t>
  </si>
  <si>
    <t>Entity Registrant Name</t>
  </si>
  <si>
    <t>DATA I/O CORPORATION</t>
  </si>
  <si>
    <t>Entity Central Index Key</t>
  </si>
  <si>
    <t>000035199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in thousands, except share data) - USD ($) $ in Thousands</t>
  </si>
  <si>
    <t>Dec. 31, 2017</t>
  </si>
  <si>
    <t>Current Assets</t>
  </si>
  <si>
    <t>Cash and cash equivalents</t>
  </si>
  <si>
    <t>Trade accounts receivable, net of allowance for doubtful accounts of $75 and $73, respectively</t>
  </si>
  <si>
    <t>Inventories</t>
  </si>
  <si>
    <t>Other current assets</t>
  </si>
  <si>
    <t>TOTAL CURRENT ASSETS</t>
  </si>
  <si>
    <t>Property, plant and equipment - net</t>
  </si>
  <si>
    <t>Income tax receivable</t>
  </si>
  <si>
    <t>Other assets</t>
  </si>
  <si>
    <t>TOTAL ASSETS</t>
  </si>
  <si>
    <t>Current Liabilities</t>
  </si>
  <si>
    <t>Accounts payable</t>
  </si>
  <si>
    <t>Accrued compensation</t>
  </si>
  <si>
    <t>Deferred revenue</t>
  </si>
  <si>
    <t>Other accrued liabilities</t>
  </si>
  <si>
    <t>Income taxes payable</t>
  </si>
  <si>
    <t>TOTAL CURRENT LIABILITIES</t>
  </si>
  <si>
    <t>Long-term other payables</t>
  </si>
  <si>
    <t>COMMITMENTS</t>
  </si>
  <si>
    <t>STOCKHOLDERS' EQUITY</t>
  </si>
  <si>
    <t>Preferred stock - Authorized, 5,000,000 shares, including 200,000 shares of Series A Junior Participating Issued and outstanding, none</t>
  </si>
  <si>
    <t>Common stock, at stated value - Authorized, 30,000,000 shares Issued and outstanding, 8,338,628 shares as of December 31, 2018 and 8,276,813 shares as of December 31, 2017</t>
  </si>
  <si>
    <t>Accumulated earnings (deficit)</t>
  </si>
  <si>
    <t>Accumulated other comprehensive income</t>
  </si>
  <si>
    <t>TOTAL STOCKHOLDERS' EQUITY</t>
  </si>
  <si>
    <t>TOTAL LIABILITIES AND STOCKHOLDERS' EQUITY</t>
  </si>
  <si>
    <t>CONSOLIDATED BALANCE SHEETS (in thousands, except share data) (Parenthetical) - USD ($) $ in Thousands</t>
  </si>
  <si>
    <t>CURRENT ASSETS:</t>
  </si>
  <si>
    <t>Trade accounts receivable, net of allowance</t>
  </si>
  <si>
    <t>Preferred stock, authorized shares (including Series A)</t>
  </si>
  <si>
    <t>Preferred stock, issued shares</t>
  </si>
  <si>
    <t>Preferred stock, outstanding shares</t>
  </si>
  <si>
    <t>Common stock, authorized shares</t>
  </si>
  <si>
    <t>Common stock, issued shares</t>
  </si>
  <si>
    <t>Common stock, outstanding shares</t>
  </si>
  <si>
    <t>CONSOLIDATED STATEMENTS OF OPERATIONS (in thousands, except per share amounts) - USD ($) $ in Thousands</t>
  </si>
  <si>
    <t>Income Statement [Abstract]</t>
  </si>
  <si>
    <t>Net Sales</t>
  </si>
  <si>
    <t>Cost of goods sold</t>
  </si>
  <si>
    <t>Gross margin</t>
  </si>
  <si>
    <t>Operating expenses:</t>
  </si>
  <si>
    <t>Research and development</t>
  </si>
  <si>
    <t>Selling, general and administrative</t>
  </si>
  <si>
    <t>Total operating expenses</t>
  </si>
  <si>
    <t>Operating income</t>
  </si>
  <si>
    <t>Non-operating income (expense):</t>
  </si>
  <si>
    <t>Interest income</t>
  </si>
  <si>
    <t>Gain on sale of assets</t>
  </si>
  <si>
    <t>Foreign currency transaction gain (loss)</t>
  </si>
  <si>
    <t>Total non-operating income (expense)</t>
  </si>
  <si>
    <t>Income before income taxes</t>
  </si>
  <si>
    <t>Income tax (expense) benefit</t>
  </si>
  <si>
    <t>Net income</t>
  </si>
  <si>
    <t>Basic earnings per share</t>
  </si>
  <si>
    <t>Diluted earnings per share</t>
  </si>
  <si>
    <t>Weighted-average basic shares</t>
  </si>
  <si>
    <t>Weighted-average diluted shares</t>
  </si>
  <si>
    <t>CONSOLIDATED STATEMENTS OF COMPREHENSIVE INCOME (LOSS) (in thousands) - USD ($) $ in Thousands</t>
  </si>
  <si>
    <t>Consolidated Statements Of Comprehensive Income Loss</t>
  </si>
  <si>
    <t>Net Income</t>
  </si>
  <si>
    <t>Other comprehensive income:</t>
  </si>
  <si>
    <t>Foreign currency translation gain (loss)</t>
  </si>
  <si>
    <t>Comprehensive income</t>
  </si>
  <si>
    <t>CONSOLIDATED STATEMENT OF STOCKHOLDERS' EQUITY - USD ($) $ in Thousands</t>
  </si>
  <si>
    <t>Common Stock</t>
  </si>
  <si>
    <t>Retained Earnings (Deficit)</t>
  </si>
  <si>
    <t>Accumulated Other Comprehensive Income (Loss)</t>
  </si>
  <si>
    <t>Total</t>
  </si>
  <si>
    <t>Beginning Balance, Amount at Dec. 31, 2016</t>
  </si>
  <si>
    <t>Beginning Balance, Shares at Dec. 31, 2016</t>
  </si>
  <si>
    <t>Stock options exercised, Amount</t>
  </si>
  <si>
    <t>Stock options exercised, Shares</t>
  </si>
  <si>
    <t>Stock awards issued, net of tax withholding, Amount</t>
  </si>
  <si>
    <t>Stock awards issued, net of tax withholding, Shares</t>
  </si>
  <si>
    <t>Issuance of stock through Employee Stock Purchase Plan, Amount</t>
  </si>
  <si>
    <t>Issuance of stock through Employee Stock Purchase Plan, Shares</t>
  </si>
  <si>
    <t>Share-based compensation</t>
  </si>
  <si>
    <t>Other comprehensive income gain (loss)</t>
  </si>
  <si>
    <t>Ending Balance, Amount at Dec. 31, 2017</t>
  </si>
  <si>
    <t>Ending Balance, Shares at Dec. 31, 2017</t>
  </si>
  <si>
    <t>Repurchased shares, Amount</t>
  </si>
  <si>
    <t>Repurchased shares, Shares</t>
  </si>
  <si>
    <t>Ending Balance, Amount at Dec. 31, 2018</t>
  </si>
  <si>
    <t>Ending Balance, Shares at Dec. 31, 2018</t>
  </si>
  <si>
    <t>CONSOLIDATED STATEMENT OF CASH FLOWS (in thousands) - USD ($) $ in Thousands</t>
  </si>
  <si>
    <t>CASH FLOWS FROM OPERATING ACTIVITIES:</t>
  </si>
  <si>
    <t>Adjustments to reconcile income to net cash provided by (used in) operating activities:</t>
  </si>
  <si>
    <t>Depreciation and amortization</t>
  </si>
  <si>
    <t>Equipment transferred to cost of goods sold</t>
  </si>
  <si>
    <t>Net change in:</t>
  </si>
  <si>
    <t>Trade accounts receivable</t>
  </si>
  <si>
    <t>Accounts payable and accrued liabilities</t>
  </si>
  <si>
    <t>Other long-term liabilities</t>
  </si>
  <si>
    <t>Deposits and other long-term assets</t>
  </si>
  <si>
    <t>Net cash provided by (used in) operating activities</t>
  </si>
  <si>
    <t>CASH FLOWS FROM INVESTING ACTIVITIES:</t>
  </si>
  <si>
    <t>Purchases of property, plant and equipment</t>
  </si>
  <si>
    <t>Proceeds from sale of assets</t>
  </si>
  <si>
    <t>Cash provided by (used in) investing activities</t>
  </si>
  <si>
    <t>CASH FLOWS FROM FINANCING ACTIVITIES:</t>
  </si>
  <si>
    <t>Net proceeds from issuance of common stock, less payments for shares withheld to cover tax</t>
  </si>
  <si>
    <t>Cash provided by (used in) financing activities</t>
  </si>
  <si>
    <t>Increase (decrease) in cash and cash equivalents</t>
  </si>
  <si>
    <t>Effects of exchange rate changes on cash</t>
  </si>
  <si>
    <t>Cash and cash equivalents at beginning of period</t>
  </si>
  <si>
    <t>Cash and cash equivalents at end of period</t>
  </si>
  <si>
    <t>Supplemental disclosure of non-cash financing activities:</t>
  </si>
  <si>
    <t>Cash paid during the period for: Income taxes</t>
  </si>
  <si>
    <t>NOTE 1 - SUMMARY OF SIGNIFICANT ACCOUNTING POLICIES</t>
  </si>
  <si>
    <t>Organization, Consolidation and Presentation of Financial Statements [Abstract]</t>
  </si>
  <si>
    <t>SUMMARY OF SIGNIFICANT ACCOUNTING POLICIES</t>
  </si>
  <si>
    <t xml:space="preserve">Nature of Operations Data I/O Corporation (“Data I/O”,
“We”, “Our”, “Us”) designs, manufactures and sells programming systems used by designers and
manufacturers of electronic products. Our programming system products are used to program integrated circuits (“ICs”
or “devices” or “semiconductors”) with the specific unique data necessary for the ICs contained in various
products, and are an important tool for the electronics industry experiencing growing use of programmable ICs. Customers
for our programming system products are located around the world, primarily in the Far East, Europe and the Americas. Our
manufacturing operations are currently located in Redmond, Washington, United States and Shanghai, China. Principles of Consolidation The consolidated financial statements include
the accounts of Data I/O Corporation and our wholly-owned subsidiaries.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venue Recognition Allowance for Doubtful Accounts Inventory Warranty Accruals Tax Valuation Allowances Share-based Compensation Foreign Currency Translation Assets and liabilities of foreign subsidiaries
are translated at the exchange rate on the balance sheet date. Revenues, costs and expenses of foreign subsidiaries are translated
at average rates of exchange prevailing during the year. Translation adjustments resulting from this process are charged
or credited to stockholders’ equity. Realized and unrealized gains and losses resulting from the effects of changes
in exchange rates on assets and liabilities denominated in foreign currencies are included in non-operating expense as foreign
currency transaction gains and losses. Cash and Cash Equivalents All highly liquid investments purchased with
an original maturity of 90 days or less are considered cash equivalents. We maintain our cash and cash equivalents with major
financial institutions in the United States of America, which are insured by the Federal Deposit Insurance Corporation (FDIC),
and in foreign jurisdictions. Deposits in U.S. banks exceed the FDIC insurance limit. We have not experienced any losses
on our cash and cash equivalents. Cash and cash equivalents held in foreign bank accounts, primarily China, Germany and Canada,
totaled (in millions) $6.4 at December 31, 2018 and $6.2 at December 31, 2017. Fair Value of Financial Instruments Certain financial instruments are carried at
cost on the consolidated balance sheets, which approximates fair value due to their short-term, highly liquid nature. These
instruments include cash and cash equivalents, accounts receivable, accounts payable and accrued expenses, and other short-term
liabilities. Accounts Receivable The majority of our accounts receivable are
due from companies in the electronics manufacturing industries. Credit is extended based on an evaluation of a customer’s
financial condition and, generally, collateral is not required. Accounts receivable are typically due within 30 to 60 days
and are stated at amounts due from customers net of an allowance for doubtful accounts. Accounts receivable outstanding longer
than the contractual payment terms are considered past due. We determine the allowance by considering a number of factors,
including the length of time trade accounts receivable are past due, the industry and geographic payment practices involved, our
previous bad debt experience, the customer’s current ability to pay their obligation to us, and the condition of the general
economy and the industry as a whole. We write off accounts receivable when they become uncollectible, and payments subsequently
received on such receivables are credited to the allowance for doubtful accounts. Interest may be charged, at the discretion
of management and according to our standard sales terms, beginning on the day after the due date of the receivable. However,
interest income is subsequently recognized on these accounts either to the extent cash is received, or when the future collection
of interest and the receivable balance is considered probable by management. Inventories Inventories are stated at the lower of cost
or net realizable value with cost being the currently adjusted standard cost, which approximates cost on a first-in, first-out
basis. We estimate changes to inventory for obsolete, slow-moving, excess and non-salable inventory by reviewing current
transactions and forecasted product demand. We evaluate our inventories on an item by item basis and record an adjustment
(lower of cost or market) accordingly. Property, Plant and Equipment Property, plant and equipment, including leasehold
improvements, are stated at cost and depreciation is calculated over the estimated useful lives of the related assets or lease
terms on the straight-line basis. We depreciate substantially all manufacturing and office equipment over periods of three
to seven years. We depreciate leasehold improvements over the remaining portion of the lease or over the expected life of
the asset if less than the remaining term of the lease. We regularly review all of our property, plant
and equipment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is evaluation, no impairment
was noted for property, plant and equipment for the years ended December 31, 2018 and 2017. Patent Costs We expense external costs, such as filing fees
and associated attorney fees, incurred to obtain initial patents, but capitalize patents obtained through acquisition as intangible
assets. We also expense costs associated with maintaining and defending patents subsequent to their issuance. Income Taxes 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ax reform changes including the impact on enactment have been included in our
2017 financial statements and changes effective in 2018, including Global Intangible Low Tax Income (GILTI), have been included
in our 2018 financial statements. Share-Based Compensation 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 Revenue Recognition Effective January 1, 2018, the Company adopted
ASU 2014-09, Revenue (“Topic 606”): Revenue from Contracts with Customers, using the modified retrospective method.
Topi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Our basic revenue recognition remains essentially
the same as it was in 2017. The adoption of Topic 606 did not have a material impact on our 2018 financial statement line
items, either individually or in the aggregate, and would not have been material to 2017 financial results. We have elected the
practical expedient to expense contract acquisition costs, primarily sales commissions, for contracts with terms of one year or
less and will capitalize and amortize incremental costs with terms that exceed one year. During 2018, the impact of capitalization
of incremental costs for obtaining contracts was $8,193. We have made a sales tax policy election to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takes into account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The transaction price is allocated to the separate performance obligations on relative
standalone sales price.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fo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Net sales by type 2018 2017
(in thousands)
Equipment Sales $ 19,002 $ 24,267
Adapter Sales 6,954 7,418
Software and Maintenance Sales 3,268 2,366
Total $ 29,224 $ 34,051 Research and Development Research and development costs are generally
expensed as incurred. Advertising Expense Advertising costs are expensed as incurred.
Total advertising expenses were approximately $174,000 and $154,000 in 2018 and 2017, respectively. Warranty Expense We record a liability for an estimate of costs
that we expect to incur under our basic limited warranty when product revenue is recognized. Factors affecting our warranty
liability include the number of units sold and historical and anticipated rates of claims and costs per claim. We normally
provide a warranty for our products against defects for periods ranging from ninety days to one year. We provide for the
estimated cost that may be incurred under our product warranties and periodically assess the adequacy of our warranty liability
based on changes in the above factors. We record revenues on extended warranties on a straight-line basis over the term of
the related warranty contracts. Service costs are expensed as incurred. Earnings (Loss) Per Share Basic earnings (loss) per share exclude any
dilutive effects of stock options. Basic earnings (loss) per share are computed using the weighted-average number of common
shares outstanding during the period. Diluted earnings per share are computed using the weighted-average number of common
shares and common stock equivalent shares outstanding during the period. The common stock equivalent shares from equity awards
used in calculating diluted earnings per share were 136,000 and 287,000 for the years ended December 31, 2018 and 2017, respectively.
Options to purchase 25,000 and 12,603 shares of common stock were outstanding as of December 31, 2018 and 2017, respectively, but
were excluded from the computation of diluted EPS for the period then ended because the options were anti-dilutive. Diversification of Credit Risk Financial instruments, which potentially subject
us to concentrations of credit risk, consist primarily of trade receivables. Our trade receivables are geographically dispersed
and include customers in many different industries. As of December 31, 2018, three customers accounted for greater than 10%
of our consolidated accounts receivable balance at December 31, 2018: Systemation, Continental and Semitron, accounted for greater
than 10% of our consolidated accounts receivable balance at December 31, 2018. Our consolidated accounts receivable balance
as of December 31, 2018 and 2017 includes foreign accounts receivable in the functional currency of our foreign subsidiaries amounting
to $1,931,000 and $1,228,000, respectively. We generally do business with our foreign distributors in U.S. Dollars.
We believe that risk of loss is significantly reduced due to the diversity of our end-customers and geographic sales areas.
We perform on-going credit evaluations of our customers’ financial condition and require collateral, such as letters of credit
and bank guarantees, or prepayment whenever deemed necessary. New Accounting Pronouncements In 2018, the FASB issued ASU 2018-15, “Intangibles”
(ASU 2018-15). ASU 2018-15 applies in accounting for implementation costs incurred in a cloud computing arrangement that
is a service contract where the guidance in ASC 350-40 for internal-use software shall apply to determine capitalization or expensing
of implementation, training or data conversion costs. The standard becomes effective beginning January 1, 2020. We are in
the process of evaluating the impact of adoption on our consolidated financial statements. In February 2016, the FASB issued ASU 2016-02, “ Leases </t>
  </si>
  <si>
    <t>NOTE 2 - ACCOUNTS RECEIVABLE, NET</t>
  </si>
  <si>
    <t>Receivables [Abstract]</t>
  </si>
  <si>
    <t>ACCOUNTS RECEIVABLE, NET</t>
  </si>
  <si>
    <t>December 31, 2018 December 31, 2017
(in thousands)
Trade accounts receivable $3,846 $3,842
Less allowance for doubtful receivables 75 73
Trade accounts receivable, net $3,771 $3,769
Changes in Data I/O’s allowance for doubtful accounts are as follow:
December 31, 2018 December 31, 2017
(in thousands)
Beginning balance $73 $96
Bad debt expense (reversal) 2 (24)
Accounts written-off - -
Recoveries - 1
Ending balance $75 $73</t>
  </si>
  <si>
    <t>NOTE 3 - INVENTORIES</t>
  </si>
  <si>
    <t>Inventory Disclosure [Abstract]</t>
  </si>
  <si>
    <t>INVENTORIES</t>
  </si>
  <si>
    <t>December 31, 2018 December 31, 2017
(in thousands)
Raw material $2,925 $2,392
Work-in-process 1,584 1,091
Finished goods 676 685
Inventories $5,185 $4,168</t>
  </si>
  <si>
    <t>NOTE 4 - PROPERTY, PLANT AND EQUIPMENT, NET</t>
  </si>
  <si>
    <t>Property, Plant and Equipment [Abstract]</t>
  </si>
  <si>
    <t>PROPERTY, PLANT AND EQUIPMENT, NET</t>
  </si>
  <si>
    <t xml:space="preserve">December 31, 2018 December 31, 2017
(in thousands)
Leasehold improvements $399 $416
Equipment 5,378 5,279
Sales demonstration equipment 942 1,315
6,719 7,010
Less accumulated depreciation 4,734 4,552
Property and equipment, net $1,985 $2,458
Total depreciation expense recorded for 2018 and 2017 was $955,000
and $822,000, respectively. </t>
  </si>
  <si>
    <t>NOTE 5 - INCOME TAX RECEIVABLE</t>
  </si>
  <si>
    <t>Note 5 - Income Tax Receivable</t>
  </si>
  <si>
    <t>INCOME TAX RECEIVABLE</t>
  </si>
  <si>
    <t xml:space="preserve">On December 22, 2017, the Tax Cuts and Jobs Act of 2017
(the “Act”) was signed into law, making significant changes to the Internal Revenue Code. Changes include the
repeal of corporate Alternative Minimum Tax (AMT) for tax years after December 31, 2017. As a result, in 2017, we have recorded
a long-term income tax receivable of $598,000 for the refundable AMT credits net of sequestration. </t>
  </si>
  <si>
    <t>NOTE 6 - OTHER ACCRUED LIABILITIES</t>
  </si>
  <si>
    <t>Accrued Liabilities and Other Liabilities [Abstract]</t>
  </si>
  <si>
    <t>OTHER ACCRUED LIABILITIES</t>
  </si>
  <si>
    <t>Other accrued liabilities consisted of the following
components:
December 31, 2018 December 31, 2017
(in thousands)
Product warranty $471 $530
Sales return reserve 87 80
Other taxes 102 109
Other 129 139
Other accrued liabilities $789 $858
The changes in our product warranty liability
for the year ending December 31, 2018 are follows:
December 31, 2018
(in thousands)
Liability, beginning balance $530
Net expenses 936
Warranty claims (936)
Accrual revisions (59)
Liability, ending balance $471</t>
  </si>
  <si>
    <t>NOTE 7 - OPERATING LEASE COMMITMENTS</t>
  </si>
  <si>
    <t>Notes to Financial Statements</t>
  </si>
  <si>
    <t>OPERATING LEASE COMMITMENTS</t>
  </si>
  <si>
    <t xml:space="preserve">We have commitments under non-cancelable
operating leases and other agreements, primarily for factory and office space, with initial or remaining terms of one year or more
as follows: For the years ending December 31:
Operating Leases
(in thousands)
2019 $940
2020 938
2021 885
2022 344
2023 10
Thereafter -
Total $3,117 During the third quarter of 2017, we amended
our lease agreement for the Redmond, Washington headquarters facility, extending the lease to July 31, 2022, waiving a potential
space give back provision and receiving lease inducement incentives. Previously on June 8, 2015 the lease had been amended
to relocate our headquarters to a nearby building and lower the square footage to approximately 20,460. The lease base annual
rental payments during 2018 and 2017 were approximately $341,000 and $303,000, respectively. In addition to the Redmond facility, approximately
24,000 square feet is leased at two foreign locations, including our sales, service, operations and engineering office located
in Shanghai, China, and our German sales, service and engineering office located near Munich, Germany. We signed a lease agreement effective November
1, 2015 that extends through October 31, 2021 for a facility located in Shanghai, China. This lease is for approximately
19,400 square feet. The lease base annual rental payments during 2018 and 2017 were approximately $288,000 and $276,000,
respectively. During the fourth quarter of 2016, we signed
a lease agreement for a new facility located near Munich, Germany which was effective March 1, 2017 and extends through February
28, 2022. This lease is for approximately 4,895 square feet. The lease base annual rental payments during 2018 and
2017 were approximately $67,000 and $64,000, respectively. </t>
  </si>
  <si>
    <t>NOTE 8 - OTHER COMMITMENTS</t>
  </si>
  <si>
    <t>Commitments and Contingencies Disclosure [Abstract]</t>
  </si>
  <si>
    <t>OTHER COMMITMENTS</t>
  </si>
  <si>
    <t xml:space="preserve">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December 31, 2018, the purchase commitments
and other obligations totaled $1,364,000 of which all but $5,000 are expected to be paid over the next twelve months. </t>
  </si>
  <si>
    <t>NOTE 9 - CONTINGENCIES</t>
  </si>
  <si>
    <t>CONTINGENCIES</t>
  </si>
  <si>
    <t xml:space="preserve">As of December 31, 2018, we were not a party
to any legal proceedings or aware of any indemnification agreement claims, the adverse outcome of which in management’s opinion,
individually or in the aggregate, would have a material adverse effect on our results of operations or financial position. </t>
  </si>
  <si>
    <t>NOTE 10 - STOCK AND RETIREMENT PLANS</t>
  </si>
  <si>
    <t>Note 10 - Stock And Retirement Plans</t>
  </si>
  <si>
    <t>STOCK AND RETIREMENT PLANS</t>
  </si>
  <si>
    <t xml:space="preserve">Stock Option Plans At December 31, 2018, there were 38,755 shares
available for future grant under Data I/O Corporation 2000 Stock Compensation Incentive Plan (“2000 Plan”). At
December 31, 2018 there were shares of Common Stock reserved for issuance consisting of 583,856 under the 2000 plan. Pursuant
to this 2000 Plan, options are granted to our officers and key employees with exercise prices equal to the fair market value of
the Common Stock at the date of grant and generally vest over four years. Options granted under the plans have a maximum
term of six years from the date of grant. Stock awards are also granted under the 2000 Plan which generally vest over four
years. Employee Stock Purchase Plan Under the Employee Stock Purchase Plan (“ESPP”),
eligible employees may purchase shares of our Common Stock at six-month intervals at 95% of the fair market value on the last day
of each six-month period. Employees may purchase shares having a value not exceeding ten percent of their gross compensation
during an offering period. During 2018 and 2017, a total of 3,012 and 1,740 shares, respectively, were purchased under the
plan at average prices of $7.81 and $5.78 per share, respectively. At December 31, 2018, a total of 48,935 shares were reserved
for future issuance. Stock Appreciation Rights Plan We have a Stock Appreciation Rights (“SAR”)
Plan under which each director, executive officer or holder of 10% or more of our Common Stock has a SAR with respect to each exercisable
stock option. The SAR entitles the SAR holder to receive cash from us for the difference between the market value of the
stock and the exercise price of the option in lieu of exercising the related option. SARs are only exercisable following
a tender offer or exchange offer for our stock, or following approval by shareholders of Data I/O of any merger, consolidation,
reorganization or other transaction providing for the conversion or exchange of more than 50% of the common shares outstanding.
As no event has occurred, which would make the SARs exercisable, and no such event is deemed probable, no compensation expense
has been recorded under this plan. At December 31, 2018 there were 25,000 SARs outstanding. Director Fee Plan We have a Director Fee Plan available to compensate
directors who are not employees of Data I/O Corporation with equity. No shares were issued from the plan for 2018 or
2017 board service and 151,322 shares remain available in the plan as of December 31, 2018. Retirement Savings Plan We have a savings plan that qualifies as a cash
or deferred salary arrangement under Section 401(k) of the Internal Revenue Code. Under the plan, participating U.S. employees
may defer their pre-tax salary or post-tax salary if Roth is elected, subject to IRS limitations. In fiscal years 2018 and
2017, we contributed one dollar for each dollar contributed by a participant, with a maximum contribution of four percent of a
participant’s eligible earnings. Our matching contribution expense for the savings plan, net of forfeitures, was approximately
$237,000 and $232,000 in 2018 and 2017, respectively. Employer matching contributions owed to the plan were $271,000 and
$251,000 at December 31, 2018 and 2017, respectively. </t>
  </si>
  <si>
    <t>NOTE 11 - SHARE-BASED COMPENSATION</t>
  </si>
  <si>
    <t>Share-based Compensation [Abstract]</t>
  </si>
  <si>
    <t>SHARE-BASED COMPENSATION</t>
  </si>
  <si>
    <t xml:space="preserve">For share-based awards granted, we have recognized
compensation expense based on the estimated grant date fair value method. For these awards we have recognized compensation
expense using a straight-line amortization method and reduced for estimated forfeitures. The impact on our results of operations
of recording share-based compensation for the year ended December 31, 2018 and 2017 was as follows:
Year Ended December 31,
2018 2017
(in thousands)
Cost of goods sold $25 $18
Research and development 266 164
Selling, general and administrative 939 532
Total share-based compensation $1,230 $714
An immaterial amount of share-based compensation
was capitalized into inventory as overhead for the years ended December 31, 2018 and 2017, respectively. The fair values of share-based awards for employee
stock option awards were estimated at the date of grant using the Black-Scholes valuation model. The volatility and expected
life of the options used in calculating the fair value of share-based awards may exclude certain periods of historical data that
we considered atypical and not likely to occur in future periods. The following weighted average assumptions were used to
calculate the fair value of options granted during the years ended December 31:
Employee Stock
Options
2018 2017
Risk-free interest rates N/A 1.72%
Volatility factors N/A 62.00%
Expected life of the option in years N/A 4.0
Expected dividend yield N/A None The risk-free interest rate used in the Black-Scholes
valuation method is based on the implied yield currently available in U.S. Treasury securities at maturity with an equivalent term.
We have not recently declared or paid any dividends and do not currently have plans to do so in the future. The expected
term of options represents the period that our stock-based awards are expected to be outstanding and has been determined based
on historical weighted average holding periods and projected holding periods for the remaining unexercised shares. Consideration
was given to the contractual terms of our stock-based awards, vesting schedules and expectations of future employee behavior.
Expected volatility is based on the annualized daily historical volatility of our stock over a representative period. The following table summarizes stock option
activity under our stock option plans for the twelve months ended December 31:
2018 2017
Options Weighted-Average Exercise Price Weighted-Average Remaining Contractual Life in Years Options Weighted-Average Exercise Price Weighted-Average Remaining Contractual Life in Years
Outstanding at beginning of year 40,000 $6.10 376,000 $2.95
Granted - - 25,000 8.03
Exercised (15,000) 2.83 (346,000) 2.83
Cancelled, Expired or
Forfeited - - (15,000) 6.01
Outstanding at end of year 25,000 $8.03 4.50 40,000 $6.10 3.60
Vested or expected to vest at the end of the period 22,924 $8.03 4.50 34,460 $5.79 3.29
Exercisable at end of year 7,813 $8.03 4.50 16,563 $3.37 0.91 The aggregate intrinsic value of outstanding
options is $0. The aggregate intrinsic value of awards exercised during the twelve month period ended December 31, 2018 was
$87,900. Restricted stock award including performance-based
stock award activity under our share-based compensation plan was as follows:
2018 2017
Awards Weighted - Average Grant Date Fair Value Awards Weighted - Average Grant Date Fair Value
Outstanding at beginning of year 565,850 $5.09 464,850 $2.78
Granted 206,856 7.11 287,600 7.29
Vested (213,100) 4.51 (181,725) 2.72
Cancelled (750) 4.24 (4,875) 3.06
Outstanding at end of year 558,856 $6.06 565,850 $5.09
During the year ended December 31, 2018, 67,322
shares were withheld from issuance related to restricted stock units vesting and stock option exercises to cover employee taxes
and stock options exercise price. The remaining unamortized expected future compensation expense
and remaining amortization period associated with unvested option grants and restricted stock awards are:
December 31, 2018 December 31, 2017
Unamortized future compensation expense $2,835,978 $2,560,844
Remaining weighted average amortization period in years 2.63 2.98 </t>
  </si>
  <si>
    <t>NOTE 12 - SHARE REPURCHASE PROGRAMS</t>
  </si>
  <si>
    <t>Note 12 - Share Repurchase Programs</t>
  </si>
  <si>
    <t>SHARE REPURCHASE PROGRAMS</t>
  </si>
  <si>
    <t xml:space="preserve">On October 31, 2018, our Board of Directors
approved a share repurchase program with provisions to buy back up to $2 million of our stock during the period from November 1,
2018 through October 31, 2019. The program was established with a 10b5-1 plan under the Exchange Act to provide flexibility
to make purchases throughout the period. For the year ended December 31, 2017, 101,975 shares of stock were repurchased at
an average price of $5.23 for a total of $533,463 plus $2,067 in commissions and charges. The following is a summary of the stock repurchase
program from November 1, 2018 through December 31, 2018:
Repurchases by Month Total Number of Shares Purchased Average Price Paid per Share Total Number of Shares Purchased as Part of Publicly Announced Repurchase Program Approximate Dollar Value of Shares that May Yet Be Purchased under the Program
December 2018 101,975 $5.23 101,975 $1,466,537 </t>
  </si>
  <si>
    <t>NOTE 13 - INCOME TAXES</t>
  </si>
  <si>
    <t>Income Tax Disclosure [Abstract]</t>
  </si>
  <si>
    <t>INCOME TAXES</t>
  </si>
  <si>
    <t xml:space="preserve">Components of income (loss) before taxes:
Year Ended December 31,
(in thousands) 2018 2017
U.S. operations ($137) $3,817
Foreign operations 2,034 1,344
Total income (loss) before taxes $1,897 $5,161
Income tax expense (benefit) consists of:
(in thousands) Year Ended December 31,
Current tax expense (benefit) 2018 2017
U.S. federal $5 ($494)
State 20 8
Foreign 266 198
291 (288)
Deferred tax expense (benefit) – U.S. federal - -
Total income tax expense (benefit) $291 ($288)
A reconciliation of our effective income tax and the U.S. federal
tax rate is as follows:
Year Ended December 31,
2018 2017
(in thousands)
Statutory tax $398 $1,755
State and foreign income tax, net of federal income tax benefit (159) 83
Valuation allowance for deferred tax assets 245 (4,800)
Federal rate change - 2,979
Foreign sourced deemed dividend income - 1,145
Stock based compensation (282) (970)
AMT credit refund - (494)
Other 89 14
Total income tax expense (benefit) $291 ($288)
The tax effects of temporary differences that gave rise to significant
portions of the deferred tax assets are presented below:
Year Ended December 31,
2018 2017
(in thousands)
Deferred income tax assets:
Allowance for doubtful accounts $8 $11
Inventory and product return reserves 467 406
Compensation accruals 1,515 1,233
Accrued liabilities 321 236
Book-over-tax depreciation and amortization 21 33
Foreign net operating loss carryforwards 132 133
U.S. net operating loss carryforwards 2,345 2,761
U.S. credit carryforwards 2,161 2,017
6,970 6,830
Valuation Allowance (6,970) (6,830)
Total Deferred Income Tax Assets $ - $ -
The valuation allowance for deferred tax assets
increased $140,000 and decreased $4,418,000 during the years ended December 31, 2018 and 2017, respectively. The net deferred
tax assets have a full valuation allowance provided due to uncertainty regarding our ability to utilize such assets in future years.
This full valuation allowance evaluation is based upon our volatile history of losses and the cyclical nature of our industry and
capital spending. Credit carryforwards consist primarily of research and experimental and foreign tax credits. We intend
to continue to reinvest foreign earnings of our operating subsidiaries. On December 22, 2017, the Tax Cuts
and Jobs Act of 2017 (the “Act”) was signed into law making significant changes to the Internal Revenue Code.
For the year ending December 31, 2017, we had completed our accounting for the effects of the Act. The changes that impacted
our 2017 financial statements include: a federal corporate tax rate decrease from 34% to 21% for tax years
beginning after December 31, 2017, the repeal of corporate Alternative Minimum Tax (AMT) for tax years after December
31, 2017, and a one-time tax on the mandatory deemed repatriation of cumulative foreign earnings of “post 1986 Earnings &amp;
Profits”. We computed our 2017 provision for income taxes and as a result we recorded a net tax benefit of $531,000
on our income statement in the fourth quarter of 2017, the period in which the legislation was enacted, made up of $67,000
of additional tax relating to the “deemed repatriation” and recognizing a tax benefit of $598,000 related to refundable
“Alternative Minimum Tax Credits” in carryforward. The deemed repatriation tax resulted in the utilization of $3.4
million of net operating loss carryforwards and generated $1.0 million of foreign tax credits, as well as corresponding valuation
allowance adjustments. As a result of the corporate income tax rate
reduction from 34% to 21%, we revalued our net deferred tax assets at December 31, 2017, which resulted in a decrease of the net
deferred tax assets and corresponding valuation allowance balance of $3.0 million. U.S. net operating loss carryforwards are $10,568,000
at December 31, 2018 with expiration years from 2022 to 2034. Utilization of net operating loss and credit carryforwards
is subject to certain limitations under Section 382 of the Internal Revenue Code of 1986, as amended. The gross changes in uncertain tax positions
resulting in unrecognized tax benefits are presented below:
Year Ended December 31,
2018 2017
(in thousands)
Unrecognized tax benefits, opening balance $272 $226
Prior period tax position increases - 10
Additions based on tax positions related to current year 36 36
Unrecognized tax benefits, ending balance $308 $272
Historically, we have incurred minimal interest
expense and no penalties associated with tax matters. We have adopted a policy whereby amounts related to penalties associated
with tax matters are classified as general and administrative expense when incurred and amounts related to interest associated
with tax matters are classified as interest income or interest expense. Tax years that remain open for examination include
2015, 2016, 2017 and 2018 in the United States of America. In addition, various tax years from 2001 to 2014 may be subject
to examination in the event that we utilize the net operating losses and credit carryforwards from those years in our current or
future year tax returns. </t>
  </si>
  <si>
    <t>NOTE 14 - SEGMENT AND GEOGRAPHIC INFORMATION</t>
  </si>
  <si>
    <t>Segment Reporting [Abstract]</t>
  </si>
  <si>
    <t>SEGMENT AND GEOGRAPHIC INFORMATION</t>
  </si>
  <si>
    <t>We consider our operations to be a single operating
segment, focused on the design, manufacturing and sale of programming systems used by designers and manufacturers of electronic
products. Major operations outside the U.S. include sales,
engineering and service support subsidiaries in Germany as well as in China, which also manufactures some of our products. The following tables provide summary operating
information by geographic area:
Year Ended December 31,
(in thousands) 2018 2017
Net sales:
U.S. $3,436 $2,874
Europe 13,251 14,899
Rest of World 12,537 16,278
$29,224 $34,051
Included in Europe and Rest of World net sales are
the following significant balances:
Germany $4,428 $7,982
China $4,489 $5,865
Operating income:
U.S. $802 $499
Europe 258 2,171
Rest of World 678 2,377
$1,738 $5,047
Identifiable assets:
U.S. $18,976 $18,340
Europe 5,279 5,001
Rest of World 6,468 6,946
$30,723 $30,287</t>
  </si>
  <si>
    <t>NOTE 1 - SUMMARY OF SIGNIFICANT ACCOUNTING POLICIES (Policies)</t>
  </si>
  <si>
    <t>Accounting Policies [Abstract]</t>
  </si>
  <si>
    <t>Nature of Operations</t>
  </si>
  <si>
    <t xml:space="preserve">Data I/O Corporation (“Data I/O”,
“We”, “Our”, “Us”) designs, manufactures and sells programming systems used by designers and
manufacturers of electronic products. Our programming system products are used to program integrated circuits (“ICs”
or “devices” or “semiconductors”) with the specific unique data necessary for the ICs contained in various
products, and are an important tool for the electronics industry experiencing growing use of programmable ICs. Customers
for our programming system products are located around the world, primarily in the Far East, Europe and the Americas. Our
manufacturing operations are currently located in Redmond, Washington, United States and Shanghai, China. </t>
  </si>
  <si>
    <t>Principles of Consolidation</t>
  </si>
  <si>
    <t>The consolidated financial statements include
the accounts of Data I/O Corporation and our wholly-owned subsidiaries. Intercompany accounts and transactions have
been eliminated in consolidation.</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venue Recognition Allowance for Doubtful Accounts Inventory Warranty Accruals Tax Valuation Allowances Share-based Compensation</t>
  </si>
  <si>
    <t>Foreign Currency Translation</t>
  </si>
  <si>
    <t>Assets and liabilities of foreign subsidiaries
are translated at the exchange rate on the balance sheet date. Revenues, costs and expenses of foreign subsidiaries are translated
at average rates of exchange prevailing during the year. Translation adjustments resulting from this process are charged
or credited to stockholders’ equity. Realized and unrealized gains and losses resulting from the effects of changes
in exchange rates on assets and liabilities denominated in foreign currencies are included in non-operating expense as foreign
currency transaction gains and losses.</t>
  </si>
  <si>
    <t>Cash and Cash Equivalents</t>
  </si>
  <si>
    <t>All highly liquid investments purchased with
an original maturity of 90 days or less are considered cash equivalents. We maintain our cash and cash equivalents with major
financial institutions in the United States of America, which are insured by the Federal Deposit Insurance Corporation (FDIC),
and in foreign jurisdictions. Deposits in U.S. banks exceed the FDIC insurance limit. We have not experienced any losses
on our cash and cash equivalents. Cash and cash equivalents held in foreign bank accounts, primarily China, Germany and Canada,
totaled (in millions) $6.4 at December 31, 2018 and $6.2 at December 31, 2017.</t>
  </si>
  <si>
    <t>Fair Value of Financial Instruments</t>
  </si>
  <si>
    <t>Certain financial instruments are carried at
cost on the consolidated balance sheets, which approximates fair value due to their short-term, highly liquid nature. These
instruments include cash and cash equivalents, accounts receivable, accounts payable and accrued expenses, and other short-term
liabilities.</t>
  </si>
  <si>
    <t>Accounts Receivable</t>
  </si>
  <si>
    <t>The majority of our accounts receivable are
due from companies in the electronics manufacturing industries. Credit is extended based on an evaluation of a customer’s
financial condition and, generally, collateral is not required. Accounts receivable are typically due within 30 to 60 days
and are stated at amounts due from customers net of an allowance for doubtful accounts. Accounts receivable outstanding longer
than the contractual payment terms are considered past due. We determine the allowance by considering a number of factors,
including the length of time trade accounts receivable are past due, the industry and geographic payment practices involved, our
previous bad debt experience, the customer’s current ability to pay their obligation to us, and the condition of the general
economy and the industry as a whole. We write off accounts receivable when they become uncollectible, and payments subsequently
received on such receivables are credited to the allowance for doubtful accounts. Interest may be charged, at the discretion
of management and according to our standard sales terms, beginning on the day after the due date of the receivable. However,
interest income is subsequently recognized on these accounts either to the extent cash is received, or when the future collection
of interest and the receivable balance is considered probable by management.</t>
  </si>
  <si>
    <t>Inventories are stated at the lower of cost
or net realizable value with cost being the currently adjusted standard cost, which approximates cost on a first-in, first-out
basis. We estimate changes to inventory for obsolete, slow-moving, excess and non-salable inventory by reviewing current
transactions and forecasted product demand. We evaluate our inventories on an item by item basis and record an adjustment
(lower of cost or market) accordingly.</t>
  </si>
  <si>
    <t>Property, Plant and Equipment</t>
  </si>
  <si>
    <t xml:space="preserve">Property, plant and equipment, including leasehold
improvements, are stated at cost and depreciation is calculated over the estimated useful lives of the related assets or lease
terms on the straight-line basis. We depreciate substantially all manufacturing and office equipment over periods of three
to seven years. We depreciate leasehold improvements over the remaining portion of the lease or over the expected life of
the asset if less than the remaining term of the lease. We regularly review all of our property, plant
and equipment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is evaluation, no impairment
was noted for property, plant and equipment for the years ended December 31, 2018 and 2017. </t>
  </si>
  <si>
    <t>Patent Costs</t>
  </si>
  <si>
    <t xml:space="preserve">We expense external costs, such as filing fees
and associated attorney fees, incurred to obtain initial patents, but capitalize patents obtained through acquisition as intangible
assets. We also expense costs associated with maintaining and defending patents subsequent to their issuance. </t>
  </si>
  <si>
    <t>Income Taxes</t>
  </si>
  <si>
    <t xml:space="preserve">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ax reform changes including the impact on enactment have been included in our
2017 financial statements and changes effective in 2018, including Global Intangible Low Tax Income (GILTI), have been included
in our 2018 financial statements. </t>
  </si>
  <si>
    <t>Share-Based Compensation</t>
  </si>
  <si>
    <t xml:space="preserve">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 </t>
  </si>
  <si>
    <t>Revenue Recognition</t>
  </si>
  <si>
    <t xml:space="preserve">Effective January 1, 2018, the Company adopted
ASU 2014-09, Revenue (“Topic 606”): Revenue from Contracts with Customers, using the modified retrospective method.
Topi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Our basic revenue recognition remains essentially
the same as it was in 2017. The adoption of Topic 606 did not have a material impact on our 2018 financial statement line
items, either individually or in the aggregate, and would not have been material to 2017 financial results. We have elected the
practical expedient to expense contract acquisition costs, primarily sales commissions, for contracts with terms of one year or
less and will capitalize and amortize incremental costs with terms that exceed one year. During 2018, the impact of capitalization
of incremental costs for obtaining contracts was $8,193. We have made a sales tax policy election to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takes into account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The transaction price is allocated to the separate performance obligations on relative
standalone sales price.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fo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Net sales by type 2018 2017
(in thousands)
Equipment Sales $ 19,002 $ 24,267
Adapter Sales 6,954 7,418
Software and Maintenance Sales 3,268 2,366
Total $ 29,224 $ 34,051 </t>
  </si>
  <si>
    <t>Research and Development</t>
  </si>
  <si>
    <t>Research and development costs are generally
expensed as incurred.</t>
  </si>
  <si>
    <t>Advertising Expense</t>
  </si>
  <si>
    <t xml:space="preserve">Advertising costs are expensed as incurred.
Total advertising expenses were approximately $174,000 and $154,000 in 2018 and 2017, respectively. </t>
  </si>
  <si>
    <t>Warranty Expense</t>
  </si>
  <si>
    <t xml:space="preserve">We record a liability for an estimate of costs
that we expect to incur under our basic limited warranty when product revenue is recognized. Factors affecting our warranty
liability include the number of units sold and historical and anticipated rates of claims and costs per claim. We normally
provide a warranty for our products against defects for periods ranging from ninety days to one year. We provide for the
estimated cost that may be incurred under our product warranties and periodically assess the adequacy of our warranty liability
based on changes in the above factors. We record revenues on extended warranties on a straight-line basis over the term of
the related warranty contracts. Service costs are expensed as incurred. </t>
  </si>
  <si>
    <t>Earnings (Loss) Per Share</t>
  </si>
  <si>
    <t xml:space="preserve">Basic earnings (loss) per share exclude any
dilutive effects of stock options. Basic earnings (loss) per share are computed using the weighted-average number of common
shares outstanding during the period. Diluted earnings per share are computed using the weighted-average number of common
shares and common stock equivalent shares outstanding during the period. The common stock equivalent shares from equity awards
used in calculating diluted earnings per share were 136,000 and 287,000 for the years ended December 31, 2018 and 2017, respectively.
Options to purchase 25,000 and 12,603 shares of common stock were outstanding as of December 31, 2018 and 2017, respectively, but
were excluded from the computation of diluted EPS for the period then ended because the options were anti-dilutive. </t>
  </si>
  <si>
    <t>Diversification of Credit Risk</t>
  </si>
  <si>
    <t>Financial instruments, which potentially subject
us to concentrations of credit risk, consist primarily of trade receivables. Our trade receivables are geographically dispersed
and include customers in many different industries. As of December 31, 2018, three customers accounted for greater than 10%
of our consolidated accounts receivable balance at December 31, 2018: Systemation, Continental and Semitron, accounted for greater
than 10% of our consolidated accounts receivable balance at December 31, 2018. Our consolidated accounts receivable balance
as of December 31, 2018 and 2017 includes foreign accounts receivable in the functional currency of our foreign subsidiaries amounting
to $1,931,000 and $1,228,000, respectively. We generally do business with our foreign distributors in U.S. Dollars.
We believe that risk of loss is significantly reduced due to the diversity of our end-customers and geographic sales areas.
We perform on-going credit evaluations of our customers’ financial condition and require collateral, such as letters of credit
and bank guarantees, or prepayment whenever deemed necessary.</t>
  </si>
  <si>
    <t>New Accounting Pronouncements</t>
  </si>
  <si>
    <t>In 2018, the FASB issued ASU 2018-15, “Intangibles”
(ASU 2018-15). ASU 2018-15 applies in accounting for implementation costs incurred in a cloud computing arrangement that
is a service contract where the guidance in ASC 350-40 for internal-use software shall apply to determine capitalization or expensing
of implementation, training or data conversion costs. The standard becomes effective beginning January 1, 2020. We are in
the process of evaluating the impact of adoption on our consolidated financial statements. In February 2016, the FASB issued ASU 2016-02, “ Leases</t>
  </si>
  <si>
    <t>NOTE 1 - SUMMARY OF SIGNIFICANT ACCOUNTING POLICIES (Tables)</t>
  </si>
  <si>
    <t>Disaggregation of revenue</t>
  </si>
  <si>
    <t xml:space="preserve">Net sales by type 2018 2017
(in thousands)
Equipment Sales $ 19,002 $ 24,267
Adapter Sales 6,954 7,418
Software and Maintenance Sales 3,268 2,366
Total $ 29,224 $ 34,051 </t>
  </si>
  <si>
    <t>NOTE 2 - ACCOUNTS RECEIVABLE, NET (Tables)</t>
  </si>
  <si>
    <t>Schedule of Accounts Receivable</t>
  </si>
  <si>
    <t xml:space="preserve">December 31, 2018 December 31, 2017
(in thousands)
Trade accounts receivable $3,846 $3,842
Less allowance for doubtful receivables 75 73
Trade accounts receivable, net $3,771 $3,769 </t>
  </si>
  <si>
    <t>Changes in allowance for doubtful accounts</t>
  </si>
  <si>
    <t>Changes in Data I/O’s allowance for doubtful accounts are as follow:
December 31, 2018 December 31, 2017
(in thousands)
Beginning balance $73 $96
Bad debt expense (reversal) 2 (24)
Accounts written-off - -
Recoveries - 1
Ending balance $75 $73</t>
  </si>
  <si>
    <t>NOTE 3 - INVENTORIES, NET (Tables)</t>
  </si>
  <si>
    <t>Note 3 - Inventories Net</t>
  </si>
  <si>
    <t>NOTE 4 - PROPERTY, PLANT AND EQUIPMENT, NET (Tables)</t>
  </si>
  <si>
    <t>Note 4 - Property Plant And Equipment Net</t>
  </si>
  <si>
    <t>Property, Plant And Equipment, Net</t>
  </si>
  <si>
    <t>December 31, 2018 December 31, 2017
(in thousands)
Leasehold improvements $399 $416
Equipment 5,378 5,279
Sales demonstration equipment 942 1,315
6,719 7,010
Less accumulated depreciation 4,734 4,552
Property and equipment, net $1,985 $2,458</t>
  </si>
  <si>
    <t>NOTE 6 - OTHER ACCRUED LIABILITIES (Tables)</t>
  </si>
  <si>
    <t>Note 6 - Other Accrued Liabilities</t>
  </si>
  <si>
    <t>December 31, 2018 December 31, 2017
(in thousands)
Product warranty $471 $530
Sales return reserve 87 80
Other taxes 102 109
Other 129 139
Other accrued liabilities $789 $858</t>
  </si>
  <si>
    <t>Product warranty liability</t>
  </si>
  <si>
    <t>December 31, 2018
(in thousands)
Liability, beginning balance $530
Net expenses 936
Warranty claims (936)
Accrual revisions (59)
Liability, ending balance $471</t>
  </si>
  <si>
    <t>NOTE 7 - OPERATING LEASE COMMITMENTS (Tables)</t>
  </si>
  <si>
    <t>Note 7 - Operating Lease Commitments</t>
  </si>
  <si>
    <t>Operating Lease Commitments</t>
  </si>
  <si>
    <t xml:space="preserve">Operating Leases
(in thousands)
2019 $940
2020 938
2021 885
2022 344
2023 10
Thereafter -
Total $3,117 </t>
  </si>
  <si>
    <t>NOTE 11 - SHARE-BASED COMPENSATION (Tables)</t>
  </si>
  <si>
    <t>Note 11 - Share-based Compensation</t>
  </si>
  <si>
    <t>Impact on operations of recording share-based compensation</t>
  </si>
  <si>
    <t>Year Ended December 31,
2018 2017
(in thousands)
Cost of goods sold $25 $18
Research and development 266 164
Selling, general and administrative 939 532
Total share-based compensation $1,230 $714</t>
  </si>
  <si>
    <t>Fair value of share-based awards for employee stock options</t>
  </si>
  <si>
    <t>Employee Stock
Options
2018 2017
Risk-free interest rates N/A 1.72%
Volatility factors N/A 62.00%
Expected life of the option in years N/A 4.0
Expected dividend yield N/A None</t>
  </si>
  <si>
    <t>Stock option grants</t>
  </si>
  <si>
    <t xml:space="preserve">2018 2017
Options Weighted-Average Exercise Price Weighted-Average Remaining Contractual Life in Years Options Weighted-Average Exercise Price Weighted-Average Remaining Contractual Life in Years
Outstanding at beginning of year 40,000 $6.10 376,000 $2.95
Granted - - 25,000 8.03
Exercised (15,000) 2.83 (346,000) 2.83
Cancelled, Expired or
Forfeited - - (15,000) 6.01
Outstanding at end of year 25,000 $8.03 4.50 40,000 $6.10 3.60
Vested or expected to vest at the end of the period 22,924 $8.03 4.50 34,460 $5.79 3.29
Exercisable at end of year 7,813 $8.03 4.50 16,563 $3.37 0.91 </t>
  </si>
  <si>
    <t>Restricted stock award including performance-based stock award activity under our share-based compensation plan</t>
  </si>
  <si>
    <t>2018 2017
Awards Weighted - Average Grant Date Fair Value Awards Weighted - Average Grant Date Fair Value
Outstanding at beginning of year 565,850 $5.09 464,850 $2.78
Granted 206,856 7.11 287,600 7.29
Vested (213,100) 4.51 (181,725) 2.72
Cancelled (750) 4.24 (4,875) 3.06
Outstanding at end of year 558,856 $6.06 565,850 $5.09</t>
  </si>
  <si>
    <t>Unvested options grants and restricted stock awards</t>
  </si>
  <si>
    <t xml:space="preserve">December 31, 2018 December 31, 2017
Unamortized future compensation expense $2,835,978 $2,560,844
Remaining weighted average amortization period in years 2.63 2.98 </t>
  </si>
  <si>
    <t>NOTE 12 - SHARE REPURCHASE PROGRAMS (Tables)</t>
  </si>
  <si>
    <t>Note 11Share Repurchase Programs Tables Abstract</t>
  </si>
  <si>
    <t>Summary of share repurchase activity</t>
  </si>
  <si>
    <t xml:space="preserve">Repurchases by Month Total Number of Shares Purchased Average Price Paid per Share Total Number of Shares Purchased as Part of Publicly Announced Repurchase Program Approximate Dollar Value of Shares that May Yet Be Purchased under the Program
December 2018 101,975 $5.23 101,975 $1,466,537 </t>
  </si>
  <si>
    <t>NOTE 13 - INCOME TAXES (Tables)</t>
  </si>
  <si>
    <t>Components of income (loss) before taxes</t>
  </si>
  <si>
    <t>Year Ended December 31,
(in thousands) 2018 2017
U.S. operations ($137) $3,817
Foreign operations 2,034 1,344
Total income (loss) before taxes $1,897 $5,161</t>
  </si>
  <si>
    <t>Schedule of Components of Income Tax Expense (Benefit)</t>
  </si>
  <si>
    <t>(in thousands) Year Ended December 31,
Current tax expense (benefit) 2018 2017
U.S. federal $5 ($494)
State 20 8
Foreign 266 198
291 (288)
Deferred tax expense (benefit) – U.S. federal - -
Total income tax expense (benefit) $291 ($288)</t>
  </si>
  <si>
    <t>Schedule of Effective Income Tax Rate Reconciliation</t>
  </si>
  <si>
    <t>Year Ended December 31,
2018 2017
(in thousands)
Statutory tax $398 $1,755
State and foreign income tax, net of federal income tax benefit (159) 83
Valuation allowance for deferred tax assets 245 (4,800)
Federal rate change - 2,979
Foreign sourced deemed dividend income - 1,145
Stock based compensation (282) (970)
AMT credit refund - (494)
Other 89 14
Total income tax expense (benefit) $291 ($288)</t>
  </si>
  <si>
    <t>Schedule of Deferred Tax Assets and Liabilities</t>
  </si>
  <si>
    <t>Year Ended December 31,
2018 2017
(in thousands)
Deferred income tax assets:
Allowance for doubtful accounts $8 $11
Inventory and product return reserves 467 406
Compensation accruals 1,515 1,233
Accrued liabilities 321 236
Book-over-tax depreciation and amortization 21 33
Foreign net operating loss carryforwards 132 133
U.S. net operating loss carryforwards 2,345 2,761
U.S. credit carryforwards 2,161 2,017
6,970 6,830
Valuation Allowance (6,970) (6,830)
Total Deferred Income Tax Assets $ - $ -</t>
  </si>
  <si>
    <t>Schedule of Unrecognized Tax Benefits</t>
  </si>
  <si>
    <t>Year Ended December 31,
2018 2017
(in thousands)
Unrecognized tax benefits, opening balance $272 $226
Prior period tax position increases - 10
Additions based on tax positions related to current year 36 36
Unrecognized tax benefits, ending balance $308 $272</t>
  </si>
  <si>
    <t>NOTE 14 - SEGMENT AND GEOGRAPHIC INFORMATION (Tables)</t>
  </si>
  <si>
    <t>Summary of operating information by geographic area</t>
  </si>
  <si>
    <t>Year Ended December 31,
(in thousands) 2018 2017
Net sales:
U.S. $3,436 $2,874
Europe 13,251 14,899
Rest of World 12,537 16,278
$29,224 $34,051
Included in Europe and Rest of World net sales are
the following significant balances:
Germany $4,428 $7,982
China $4,489 $5,865
Operating income:
U.S. $802 $499
Europe 258 2,171
Rest of World 678 2,377
$1,738 $5,047
Identifiable assets:
U.S. $18,976 $18,340
Europe 5,279 5,001
Rest of World 6,468 6,946
$30,723 $30,287</t>
  </si>
  <si>
    <t>NOTE 1 - SUMMARY OF SIGNIFICANT ACCOUNTING POLICIES (Details) - USD ($) $ in Thousands</t>
  </si>
  <si>
    <t>Equipment Sales</t>
  </si>
  <si>
    <t>Adapter Sales</t>
  </si>
  <si>
    <t>Software and Maintenance Sales</t>
  </si>
  <si>
    <t>NOTE 1 - SUMMARY OF SIGNIFICANT ACCOUNTING POLICIES (Details Narrative) - USD ($) $ in Thousands</t>
  </si>
  <si>
    <t>Note 1 - Summary Of Significant Accounting Policies</t>
  </si>
  <si>
    <t>Cash and cash equivalents held in foreign banks</t>
  </si>
  <si>
    <t>Sales return reserves</t>
  </si>
  <si>
    <t>Advertising expenses</t>
  </si>
  <si>
    <t>Common stock equivalent shares</t>
  </si>
  <si>
    <t>Options excluded from the computation of diluted EPS</t>
  </si>
  <si>
    <t>Foreign accounts receivable</t>
  </si>
  <si>
    <t>NOTE 2 - ACCOUNTS RECEIVABLE NET (Details) - USD ($) $ in Thousands</t>
  </si>
  <si>
    <t>Note 2 - Accounts Receivable Net</t>
  </si>
  <si>
    <t>Less allowance for doubtful receivables</t>
  </si>
  <si>
    <t>Trade accounts receivable, net</t>
  </si>
  <si>
    <t>NOTE 2 - ACCOUNTS RECEIVABLE NET (Details 1) - USD ($) $ in Thousands</t>
  </si>
  <si>
    <t>Note 3Accounts Receivable Net Details 2Abstract</t>
  </si>
  <si>
    <t>Beginning balance</t>
  </si>
  <si>
    <t>Bad debt expense (reversal)</t>
  </si>
  <si>
    <t>Accounts written-off</t>
  </si>
  <si>
    <t>Recoveries</t>
  </si>
  <si>
    <t>Ending balance</t>
  </si>
  <si>
    <t>NOTE 3 - INVENTORIES (Details) - USD ($) $ in Thousands</t>
  </si>
  <si>
    <t>Raw material</t>
  </si>
  <si>
    <t>Work-in-process</t>
  </si>
  <si>
    <t>Finished goods</t>
  </si>
  <si>
    <t>NOTE 4 - PROPERTY, PLANT AND EQUIPMENT, NET (Details) - USD ($) $ in Thousands</t>
  </si>
  <si>
    <t>Leasehold improvements</t>
  </si>
  <si>
    <t>Equipment</t>
  </si>
  <si>
    <t>Sales demonstration equipment</t>
  </si>
  <si>
    <t>Property and equipment gross</t>
  </si>
  <si>
    <t>Less accumulated depreciation</t>
  </si>
  <si>
    <t>Property and equipment, net</t>
  </si>
  <si>
    <t>NOTE 4 - PROPERTY, PLANT AND EQUIPMENT, NET (Details Narrative) - USD ($) $ in Thousands</t>
  </si>
  <si>
    <t>Note 5Property Plant And Equipment Net Details Narrative Abstract</t>
  </si>
  <si>
    <t>Depreciation expense</t>
  </si>
  <si>
    <t>NOTE 6 - OTHER ACCRUED LIABILITIES (Details) - USD ($) $ in Thousands</t>
  </si>
  <si>
    <t>Payables and Accruals [Abstract]</t>
  </si>
  <si>
    <t>Product warranty</t>
  </si>
  <si>
    <t>Sales return reserve</t>
  </si>
  <si>
    <t>Other taxes</t>
  </si>
  <si>
    <t>Other</t>
  </si>
  <si>
    <t>NOTE 6 - OTHER ACCRUED LIABILITIES (Details 1) $ in Thousands</t>
  </si>
  <si>
    <t>Dec. 31, 2018USD ($)</t>
  </si>
  <si>
    <t>Liability, beginning balance</t>
  </si>
  <si>
    <t>Net expenses</t>
  </si>
  <si>
    <t>Warranty claims</t>
  </si>
  <si>
    <t>Accrual revisions</t>
  </si>
  <si>
    <t>Liability, ending balance</t>
  </si>
  <si>
    <t>NOTE 7 - OPERATING LEASE COMMITMENTS (Details) $ in Thousands</t>
  </si>
  <si>
    <t>Operating Leases, Future Minimum Payments Due, Fiscal Year Maturity [Abstract]</t>
  </si>
  <si>
    <t>2019</t>
  </si>
  <si>
    <t>2020</t>
  </si>
  <si>
    <t>2021</t>
  </si>
  <si>
    <t>2022</t>
  </si>
  <si>
    <t>2023</t>
  </si>
  <si>
    <t>Thereafter</t>
  </si>
  <si>
    <t>NOTE 7 - OPERATING LEASE COMMITMENTS (Details Narrative) - USD ($) $ in Thousands</t>
  </si>
  <si>
    <t>United States</t>
  </si>
  <si>
    <t>Lease base annual rental payments</t>
  </si>
  <si>
    <t>China</t>
  </si>
  <si>
    <t>Germany</t>
  </si>
  <si>
    <t>NOTE 8 - OTHER COMMITMENTS (Details Narrative) $ in Thousands</t>
  </si>
  <si>
    <t>Purchase and other obligations</t>
  </si>
  <si>
    <t>After 2018</t>
  </si>
  <si>
    <t>NOTE 10 - STOCK AND RETIREMENT PLANS (Details Narrative) - USD ($) $ in Thousands</t>
  </si>
  <si>
    <t>Note 11Stock And Retirement Plans Details Narrative Abstract</t>
  </si>
  <si>
    <t>401(k) Retirement Savings Plan matching contribution</t>
  </si>
  <si>
    <t>Employer matching contributions owed to the plan</t>
  </si>
  <si>
    <t>NOTE 11 - SHARE-BASED COMPENSATION (Details) - USD ($) $ in Thousands</t>
  </si>
  <si>
    <t>Cost Of Goods Sold</t>
  </si>
  <si>
    <t>Research and Development Expense</t>
  </si>
  <si>
    <t>Selling, General and Administrative Expenses</t>
  </si>
  <si>
    <t>NOTE 11 - SHARE-BASED COMPENSATION (Details 1)</t>
  </si>
  <si>
    <t>Note 11Sharebased Compensation Details 1Abstract</t>
  </si>
  <si>
    <t>Risk-free interest rates</t>
  </si>
  <si>
    <t>0.00%</t>
  </si>
  <si>
    <t>1.72%</t>
  </si>
  <si>
    <t>Volatility factors</t>
  </si>
  <si>
    <t>0.62%</t>
  </si>
  <si>
    <t>Expected life of the option in years</t>
  </si>
  <si>
    <t>0 years</t>
  </si>
  <si>
    <t>4 years</t>
  </si>
  <si>
    <t>Expected dividend yield</t>
  </si>
  <si>
    <t>NOTE 11 - SHARE-BASED COMPENSATION (Details 2) - Stock option - $ / shares</t>
  </si>
  <si>
    <t>Number Of options</t>
  </si>
  <si>
    <t>Outstanding at beginning of year</t>
  </si>
  <si>
    <t>Granted</t>
  </si>
  <si>
    <t>Exercised</t>
  </si>
  <si>
    <t>Cancelled, Expired or Forfeited</t>
  </si>
  <si>
    <t>Outstanding at end of year</t>
  </si>
  <si>
    <t>Vested or expected to vest at the end of the period</t>
  </si>
  <si>
    <t>Exercisable at end of year</t>
  </si>
  <si>
    <t>Weighted-Average Exercise Price</t>
  </si>
  <si>
    <t>Weighted-Average Remaining Contractual Life in Years</t>
  </si>
  <si>
    <t>4 years 6 months</t>
  </si>
  <si>
    <t>3 years 7 months 6 days</t>
  </si>
  <si>
    <t>3 years 3 months 14 days</t>
  </si>
  <si>
    <t>10 months 28 days</t>
  </si>
  <si>
    <t>NOTE 11 - SHARE-BASED COMPENSATION (Details 3) - Restricted Stock Award - $ / shares</t>
  </si>
  <si>
    <t>Number Of Awards</t>
  </si>
  <si>
    <t>Vested</t>
  </si>
  <si>
    <t>Cancelled</t>
  </si>
  <si>
    <t>Weighted-Average Grant Date Fair Value</t>
  </si>
  <si>
    <t>NOTE 11 - SHARE-BASED COMPENSATION (Details 4) - USD ($)</t>
  </si>
  <si>
    <t>Note 10Sharebased Compensation Details Narrative Abstract</t>
  </si>
  <si>
    <t>Unamortized expected future compensation expense</t>
  </si>
  <si>
    <t>Remaining weighted average amortization period</t>
  </si>
  <si>
    <t>2 years 7 months 17 days</t>
  </si>
  <si>
    <t>2 years 11 months 23 days</t>
  </si>
  <si>
    <t>NOTE 11 - SHARE-BASED COMPENSATION (Details Narrative)</t>
  </si>
  <si>
    <t>Note 10Sharebased Compensation Details 2Abstract</t>
  </si>
  <si>
    <t>Aggregate intrinsic value of options outstanding</t>
  </si>
  <si>
    <t>Aggregate intrinsic value of awards exercised</t>
  </si>
  <si>
    <t>NOTE 13 - INCOME TAXES (Details) - USD ($) $ in Thousands</t>
  </si>
  <si>
    <t>U.S. operations</t>
  </si>
  <si>
    <t>Foreign operations</t>
  </si>
  <si>
    <t>Total income (loss) before taxes</t>
  </si>
  <si>
    <t>NOTE 13 - INCOME TAXES (Details 1) - USD ($) $ in Thousands</t>
  </si>
  <si>
    <t>Income tax expense (benefit) consists of:</t>
  </si>
  <si>
    <t>U.S. federal</t>
  </si>
  <si>
    <t>State</t>
  </si>
  <si>
    <t>Foreign</t>
  </si>
  <si>
    <t>Total Income tax expense (benefit)</t>
  </si>
  <si>
    <t>Deferred tax expense (benefit) U.S. federal</t>
  </si>
  <si>
    <t>Total income tax expense (benefit)</t>
  </si>
  <si>
    <t>NOTE 13 - INCOME TAXES (Details 2) - USD ($) $ in Thousands</t>
  </si>
  <si>
    <t>Statutory tax</t>
  </si>
  <si>
    <t>State and foreign income tax, net of federal income tax benefit</t>
  </si>
  <si>
    <t>Valuation allowance for deferred tax assets</t>
  </si>
  <si>
    <t>Federal rate change</t>
  </si>
  <si>
    <t>Foreign sourced deemed dividend income</t>
  </si>
  <si>
    <t>Stock based compensation</t>
  </si>
  <si>
    <t>AMT credit refund</t>
  </si>
  <si>
    <t>NOTE 13 - INCOME TAXES (Details 3) - USD ($) $ in Thousands</t>
  </si>
  <si>
    <t>Deferred income tax assets:</t>
  </si>
  <si>
    <t>Allowance for doubtful accounts</t>
  </si>
  <si>
    <t>Inventory and product return reserves</t>
  </si>
  <si>
    <t>Compensation accruals</t>
  </si>
  <si>
    <t>Accrued liabilities</t>
  </si>
  <si>
    <t>Book-over-tax depreciation and amortization</t>
  </si>
  <si>
    <t>Foreign net operating loss carryforwards</t>
  </si>
  <si>
    <t>U.S. net operating loss carryforwards</t>
  </si>
  <si>
    <t>U.S. credit carryforwards</t>
  </si>
  <si>
    <t>Deferred Tax Assets Gross</t>
  </si>
  <si>
    <t>Valuation Allowance</t>
  </si>
  <si>
    <t>Total Deferred Income Tax Assets</t>
  </si>
  <si>
    <t>NOTE 13 - INCOME TAXES (Details 4) - USD ($) $ in Thousands</t>
  </si>
  <si>
    <t>Note 13Income Taxes Details 3Abstract</t>
  </si>
  <si>
    <t>Unrecognized tax benefits, opening balance</t>
  </si>
  <si>
    <t>Prior period tax position increases</t>
  </si>
  <si>
    <t>Additions based on tax positions related to current year</t>
  </si>
  <si>
    <t>Unrecognized tax benefits, ending balance</t>
  </si>
  <si>
    <t>NOTE 13 - INCOME TAXES (Details Narrative) - USD ($) $ in Thousands</t>
  </si>
  <si>
    <t>Note 13Income Taxes Details Narrative Abstract</t>
  </si>
  <si>
    <t>Change in valuation allowance for deferred tax assets</t>
  </si>
  <si>
    <t>Expiration years</t>
  </si>
  <si>
    <t>2022 to 2034</t>
  </si>
  <si>
    <t>NOTE 14 - SEGMENT AND GEOGRAPHIC INFORMATION (Details) - USD ($) $ in Thousands</t>
  </si>
  <si>
    <t>Net sales</t>
  </si>
  <si>
    <t>Identifiable assets</t>
  </si>
  <si>
    <t>US</t>
  </si>
  <si>
    <t>Europe</t>
  </si>
  <si>
    <t>Rest Of Worl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50559519</v>
      </c>
    </row>
    <row r="18" spans="1:4">
      <c r="A18" s="4" t="s">
        <v>30</v>
      </c>
      <c r="C18" s="6" t="n">
        <v>8345437</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8343</v>
      </c>
      <c r="C3" s="5" t="n">
        <v>18541</v>
      </c>
    </row>
    <row r="4" spans="1:3">
      <c r="A4" s="4" t="s">
        <v>39</v>
      </c>
      <c r="B4" s="6" t="n">
        <v>3771</v>
      </c>
      <c r="C4" s="6" t="n">
        <v>3769</v>
      </c>
    </row>
    <row r="5" spans="1:3">
      <c r="A5" s="4" t="s">
        <v>40</v>
      </c>
      <c r="B5" s="6" t="n">
        <v>5185</v>
      </c>
      <c r="C5" s="6" t="n">
        <v>4168</v>
      </c>
    </row>
    <row r="6" spans="1:3">
      <c r="A6" s="4" t="s">
        <v>41</v>
      </c>
      <c r="B6" s="6" t="n">
        <v>621</v>
      </c>
      <c r="C6" s="6" t="n">
        <v>708</v>
      </c>
    </row>
    <row r="7" spans="1:3">
      <c r="A7" s="4" t="s">
        <v>42</v>
      </c>
      <c r="B7" s="6" t="n">
        <v>27920</v>
      </c>
      <c r="C7" s="6" t="n">
        <v>27186</v>
      </c>
    </row>
    <row r="8" spans="1:3">
      <c r="A8" s="4" t="s">
        <v>43</v>
      </c>
      <c r="B8" s="6" t="n">
        <v>1985</v>
      </c>
      <c r="C8" s="6" t="n">
        <v>2458</v>
      </c>
    </row>
    <row r="9" spans="1:3">
      <c r="A9" s="4" t="s">
        <v>44</v>
      </c>
      <c r="B9" s="6" t="n">
        <v>598</v>
      </c>
      <c r="C9" s="6" t="n">
        <v>598</v>
      </c>
    </row>
    <row r="10" spans="1:3">
      <c r="A10" s="4" t="s">
        <v>45</v>
      </c>
      <c r="B10" s="6" t="n">
        <v>220</v>
      </c>
      <c r="C10" s="6" t="n">
        <v>45</v>
      </c>
    </row>
    <row r="11" spans="1:3">
      <c r="A11" s="4" t="s">
        <v>46</v>
      </c>
      <c r="B11" s="6" t="n">
        <v>30723</v>
      </c>
      <c r="C11" s="6" t="n">
        <v>30287</v>
      </c>
    </row>
    <row r="12" spans="1:3">
      <c r="A12" s="3" t="s">
        <v>47</v>
      </c>
    </row>
    <row r="13" spans="1:3">
      <c r="A13" s="4" t="s">
        <v>48</v>
      </c>
      <c r="B13" s="6" t="n">
        <v>1755</v>
      </c>
      <c r="C13" s="6" t="n">
        <v>1301</v>
      </c>
    </row>
    <row r="14" spans="1:3">
      <c r="A14" s="4" t="s">
        <v>49</v>
      </c>
      <c r="B14" s="6" t="n">
        <v>2872</v>
      </c>
      <c r="C14" s="6" t="n">
        <v>3536</v>
      </c>
    </row>
    <row r="15" spans="1:3">
      <c r="A15" s="4" t="s">
        <v>50</v>
      </c>
      <c r="B15" s="6" t="n">
        <v>1392</v>
      </c>
      <c r="C15" s="6" t="n">
        <v>1787</v>
      </c>
    </row>
    <row r="16" spans="1:3">
      <c r="A16" s="4" t="s">
        <v>51</v>
      </c>
      <c r="B16" s="6" t="n">
        <v>789</v>
      </c>
      <c r="C16" s="6" t="n">
        <v>858</v>
      </c>
    </row>
    <row r="17" spans="1:3">
      <c r="A17" s="4" t="s">
        <v>52</v>
      </c>
      <c r="B17" s="6" t="n">
        <v>47</v>
      </c>
      <c r="C17" s="6" t="n">
        <v>218</v>
      </c>
    </row>
    <row r="18" spans="1:3">
      <c r="A18" s="4" t="s">
        <v>53</v>
      </c>
      <c r="B18" s="6" t="n">
        <v>6855</v>
      </c>
      <c r="C18" s="6" t="n">
        <v>7700</v>
      </c>
    </row>
    <row r="19" spans="1:3">
      <c r="A19" s="4" t="s">
        <v>54</v>
      </c>
      <c r="B19" s="6" t="n">
        <v>511</v>
      </c>
      <c r="C19" s="6" t="n">
        <v>527</v>
      </c>
    </row>
    <row r="20" spans="1:3">
      <c r="A20" s="4" t="s">
        <v>55</v>
      </c>
      <c r="B20" s="6" t="n">
        <v>0</v>
      </c>
      <c r="C20" s="6" t="n">
        <v>0</v>
      </c>
    </row>
    <row r="21" spans="1:3">
      <c r="A21" s="3" t="s">
        <v>56</v>
      </c>
    </row>
    <row r="22" spans="1:3">
      <c r="A22" s="4" t="s">
        <v>57</v>
      </c>
      <c r="B22" s="6" t="n">
        <v>0</v>
      </c>
      <c r="C22" s="6" t="n">
        <v>0</v>
      </c>
    </row>
    <row r="23" spans="1:3">
      <c r="A23" s="4" t="s">
        <v>58</v>
      </c>
      <c r="B23" s="6" t="n">
        <v>19254</v>
      </c>
      <c r="C23" s="6" t="n">
        <v>18989</v>
      </c>
    </row>
    <row r="24" spans="1:3">
      <c r="A24" s="4" t="s">
        <v>59</v>
      </c>
      <c r="B24" s="6" t="n">
        <v>3695</v>
      </c>
      <c r="C24" s="6" t="n">
        <v>2089</v>
      </c>
    </row>
    <row r="25" spans="1:3">
      <c r="A25" s="4" t="s">
        <v>60</v>
      </c>
      <c r="B25" s="6" t="n">
        <v>408</v>
      </c>
      <c r="C25" s="6" t="n">
        <v>982</v>
      </c>
    </row>
    <row r="26" spans="1:3">
      <c r="A26" s="4" t="s">
        <v>61</v>
      </c>
      <c r="B26" s="6" t="n">
        <v>23357</v>
      </c>
      <c r="C26" s="6" t="n">
        <v>22060</v>
      </c>
    </row>
    <row r="27" spans="1:3">
      <c r="A27" s="4" t="s">
        <v>62</v>
      </c>
      <c r="B27" s="5" t="n">
        <v>30723</v>
      </c>
      <c r="C27" s="5" t="n">
        <v>30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40</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46</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5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40</v>
      </c>
      <c r="B4"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51</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6</v>
      </c>
    </row>
    <row r="2" spans="1:3">
      <c r="A2" s="3" t="s">
        <v>64</v>
      </c>
    </row>
    <row r="3" spans="1:3">
      <c r="A3" s="4" t="s">
        <v>65</v>
      </c>
      <c r="B3" s="5" t="n">
        <v>75</v>
      </c>
      <c r="C3" s="5" t="n">
        <v>73</v>
      </c>
    </row>
    <row r="4" spans="1:3">
      <c r="A4" s="3" t="s">
        <v>56</v>
      </c>
    </row>
    <row r="5" spans="1:3">
      <c r="A5" s="4" t="s">
        <v>66</v>
      </c>
      <c r="B5" s="6" t="n">
        <v>5000000</v>
      </c>
      <c r="C5" s="6" t="n">
        <v>5000000</v>
      </c>
    </row>
    <row r="6" spans="1:3">
      <c r="A6" s="4" t="s">
        <v>67</v>
      </c>
      <c r="B6" s="6" t="n">
        <v>0</v>
      </c>
      <c r="C6" s="6" t="n">
        <v>0</v>
      </c>
    </row>
    <row r="7" spans="1:3">
      <c r="A7" s="4" t="s">
        <v>68</v>
      </c>
      <c r="B7" s="6" t="n">
        <v>0</v>
      </c>
      <c r="C7" s="6" t="n">
        <v>0</v>
      </c>
    </row>
    <row r="8" spans="1:3">
      <c r="A8" s="4" t="s">
        <v>69</v>
      </c>
      <c r="B8" s="6" t="n">
        <v>30000000</v>
      </c>
      <c r="C8" s="6" t="n">
        <v>30000000</v>
      </c>
    </row>
    <row r="9" spans="1:3">
      <c r="A9" s="4" t="s">
        <v>70</v>
      </c>
      <c r="B9" s="6" t="n">
        <v>8338628</v>
      </c>
      <c r="C9" s="6" t="n">
        <v>8276813</v>
      </c>
    </row>
    <row r="10" spans="1:3">
      <c r="A10" s="4" t="s">
        <v>71</v>
      </c>
      <c r="B10" s="6" t="n">
        <v>8338628</v>
      </c>
      <c r="C10" s="6" t="n">
        <v>82768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197</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6</v>
      </c>
    </row>
    <row r="3" spans="1:3">
      <c r="A3" s="4" t="s">
        <v>74</v>
      </c>
      <c r="B3" s="5" t="n">
        <v>29224</v>
      </c>
      <c r="C3" s="5" t="n">
        <v>34051</v>
      </c>
    </row>
    <row r="4" spans="1:3">
      <c r="A4" s="4" t="s">
        <v>293</v>
      </c>
    </row>
    <row r="5" spans="1:3">
      <c r="A5" s="4" t="s">
        <v>74</v>
      </c>
      <c r="B5" s="6" t="n">
        <v>19002</v>
      </c>
      <c r="C5" s="6" t="n">
        <v>24267</v>
      </c>
    </row>
    <row r="6" spans="1:3">
      <c r="A6" s="4" t="s">
        <v>294</v>
      </c>
    </row>
    <row r="7" spans="1:3">
      <c r="A7" s="4" t="s">
        <v>74</v>
      </c>
      <c r="B7" s="6" t="n">
        <v>6954</v>
      </c>
      <c r="C7" s="6" t="n">
        <v>7418</v>
      </c>
    </row>
    <row r="8" spans="1:3">
      <c r="A8" s="4" t="s">
        <v>295</v>
      </c>
    </row>
    <row r="9" spans="1:3">
      <c r="A9" s="4" t="s">
        <v>74</v>
      </c>
      <c r="B9" s="5" t="n">
        <v>3268</v>
      </c>
      <c r="C9" s="5" t="n">
        <v>23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6</v>
      </c>
    </row>
    <row r="3" spans="1:3">
      <c r="A3" s="3" t="s">
        <v>297</v>
      </c>
    </row>
    <row r="4" spans="1:3">
      <c r="A4" s="4" t="s">
        <v>298</v>
      </c>
      <c r="B4" s="5" t="n">
        <v>6400</v>
      </c>
      <c r="C4" s="5" t="n">
        <v>6200</v>
      </c>
    </row>
    <row r="5" spans="1:3">
      <c r="A5" s="4" t="s">
        <v>299</v>
      </c>
      <c r="B5" s="6" t="n">
        <v>87</v>
      </c>
      <c r="C5" s="6" t="n">
        <v>80</v>
      </c>
    </row>
    <row r="6" spans="1:3">
      <c r="A6" s="4" t="s">
        <v>300</v>
      </c>
      <c r="B6" s="5" t="n">
        <v>174</v>
      </c>
      <c r="C6" s="5" t="n">
        <v>154</v>
      </c>
    </row>
    <row r="7" spans="1:3">
      <c r="A7" s="4" t="s">
        <v>301</v>
      </c>
      <c r="B7" s="6" t="n">
        <v>136000</v>
      </c>
      <c r="C7" s="6" t="n">
        <v>287000</v>
      </c>
    </row>
    <row r="8" spans="1:3">
      <c r="A8" s="4" t="s">
        <v>302</v>
      </c>
      <c r="B8" s="6" t="n">
        <v>25000</v>
      </c>
      <c r="C8" s="6" t="n">
        <v>12603</v>
      </c>
    </row>
    <row r="9" spans="1:3">
      <c r="A9" s="4" t="s">
        <v>303</v>
      </c>
      <c r="B9" s="5" t="n">
        <v>1931</v>
      </c>
      <c r="C9" s="5" t="n">
        <v>12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4</v>
      </c>
      <c r="B1" s="2" t="s">
        <v>2</v>
      </c>
      <c r="C1" s="2" t="s">
        <v>36</v>
      </c>
    </row>
    <row r="2" spans="1:3">
      <c r="A2" s="3" t="s">
        <v>305</v>
      </c>
    </row>
    <row r="3" spans="1:3">
      <c r="A3" s="4" t="s">
        <v>127</v>
      </c>
      <c r="B3" s="5" t="n">
        <v>3846</v>
      </c>
      <c r="C3" s="5" t="n">
        <v>3842</v>
      </c>
    </row>
    <row r="4" spans="1:3">
      <c r="A4" s="4" t="s">
        <v>306</v>
      </c>
      <c r="B4" s="6" t="n">
        <v>75</v>
      </c>
      <c r="C4" s="6" t="n">
        <v>73</v>
      </c>
    </row>
    <row r="5" spans="1:3">
      <c r="A5" s="4" t="s">
        <v>307</v>
      </c>
      <c r="B5" s="5" t="n">
        <v>3771</v>
      </c>
      <c r="C5" s="5" t="n">
        <v>37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8</v>
      </c>
      <c r="B1" s="2" t="s">
        <v>1</v>
      </c>
    </row>
    <row r="2" spans="1:3">
      <c r="B2" s="2" t="s">
        <v>2</v>
      </c>
      <c r="C2" s="2" t="s">
        <v>36</v>
      </c>
    </row>
    <row r="3" spans="1:3">
      <c r="A3" s="3" t="s">
        <v>309</v>
      </c>
    </row>
    <row r="4" spans="1:3">
      <c r="A4" s="4" t="s">
        <v>310</v>
      </c>
      <c r="B4" s="5" t="n">
        <v>73</v>
      </c>
      <c r="C4" s="5" t="n">
        <v>96</v>
      </c>
    </row>
    <row r="5" spans="1:3">
      <c r="A5" s="4" t="s">
        <v>311</v>
      </c>
      <c r="B5" s="6" t="n">
        <v>2</v>
      </c>
      <c r="C5" s="6" t="n">
        <v>-24</v>
      </c>
    </row>
    <row r="6" spans="1:3">
      <c r="A6" s="4" t="s">
        <v>312</v>
      </c>
      <c r="B6" s="6" t="n">
        <v>0</v>
      </c>
      <c r="C6" s="6" t="n">
        <v>0</v>
      </c>
    </row>
    <row r="7" spans="1:3">
      <c r="A7" s="4" t="s">
        <v>313</v>
      </c>
      <c r="B7" s="6" t="n">
        <v>0</v>
      </c>
      <c r="C7" s="6" t="n">
        <v>1</v>
      </c>
    </row>
    <row r="8" spans="1:3">
      <c r="A8" s="4" t="s">
        <v>314</v>
      </c>
      <c r="B8" s="5" t="n">
        <v>75</v>
      </c>
      <c r="C8" s="5" t="n">
        <v>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5</v>
      </c>
      <c r="B1" s="2" t="s">
        <v>2</v>
      </c>
      <c r="C1" s="2" t="s">
        <v>36</v>
      </c>
    </row>
    <row r="2" spans="1:3">
      <c r="A2" s="3" t="s">
        <v>154</v>
      </c>
    </row>
    <row r="3" spans="1:3">
      <c r="A3" s="4" t="s">
        <v>316</v>
      </c>
      <c r="B3" s="5" t="n">
        <v>2925</v>
      </c>
      <c r="C3" s="5" t="n">
        <v>2392</v>
      </c>
    </row>
    <row r="4" spans="1:3">
      <c r="A4" s="4" t="s">
        <v>317</v>
      </c>
      <c r="B4" s="6" t="n">
        <v>1584</v>
      </c>
      <c r="C4" s="6" t="n">
        <v>1091</v>
      </c>
    </row>
    <row r="5" spans="1:3">
      <c r="A5" s="4" t="s">
        <v>318</v>
      </c>
      <c r="B5" s="6" t="n">
        <v>676</v>
      </c>
      <c r="C5" s="6" t="n">
        <v>685</v>
      </c>
    </row>
    <row r="6" spans="1:3">
      <c r="A6" s="4" t="s">
        <v>40</v>
      </c>
      <c r="B6" s="5" t="n">
        <v>5185</v>
      </c>
      <c r="C6" s="5" t="n">
        <v>41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9</v>
      </c>
      <c r="B1" s="2" t="s">
        <v>2</v>
      </c>
      <c r="C1" s="2" t="s">
        <v>36</v>
      </c>
    </row>
    <row r="2" spans="1:3">
      <c r="A2" s="3" t="s">
        <v>158</v>
      </c>
    </row>
    <row r="3" spans="1:3">
      <c r="A3" s="4" t="s">
        <v>320</v>
      </c>
      <c r="B3" s="5" t="n">
        <v>399</v>
      </c>
      <c r="C3" s="5" t="n">
        <v>416</v>
      </c>
    </row>
    <row r="4" spans="1:3">
      <c r="A4" s="4" t="s">
        <v>321</v>
      </c>
      <c r="B4" s="6" t="n">
        <v>5378</v>
      </c>
      <c r="C4" s="6" t="n">
        <v>5279</v>
      </c>
    </row>
    <row r="5" spans="1:3">
      <c r="A5" s="4" t="s">
        <v>322</v>
      </c>
      <c r="B5" s="6" t="n">
        <v>942</v>
      </c>
      <c r="C5" s="6" t="n">
        <v>1315</v>
      </c>
    </row>
    <row r="6" spans="1:3">
      <c r="A6" s="4" t="s">
        <v>323</v>
      </c>
      <c r="B6" s="6" t="n">
        <v>6719</v>
      </c>
      <c r="C6" s="6" t="n">
        <v>7010</v>
      </c>
    </row>
    <row r="7" spans="1:3">
      <c r="A7" s="4" t="s">
        <v>324</v>
      </c>
      <c r="B7" s="6" t="n">
        <v>4734</v>
      </c>
      <c r="C7" s="6" t="n">
        <v>4552</v>
      </c>
    </row>
    <row r="8" spans="1:3">
      <c r="A8" s="4" t="s">
        <v>325</v>
      </c>
      <c r="B8" s="5" t="n">
        <v>1985</v>
      </c>
      <c r="C8" s="5" t="n">
        <v>2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6</v>
      </c>
    </row>
    <row r="3" spans="1:3">
      <c r="A3" s="3" t="s">
        <v>327</v>
      </c>
    </row>
    <row r="4" spans="1:3">
      <c r="A4" s="4" t="s">
        <v>328</v>
      </c>
      <c r="B4" s="5" t="n">
        <v>955</v>
      </c>
      <c r="C4" s="5" t="n">
        <v>8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6</v>
      </c>
    </row>
    <row r="3" spans="1:3">
      <c r="A3" s="3" t="s">
        <v>73</v>
      </c>
    </row>
    <row r="4" spans="1:3">
      <c r="A4" s="4" t="s">
        <v>74</v>
      </c>
      <c r="B4" s="5" t="n">
        <v>29224</v>
      </c>
      <c r="C4" s="5" t="n">
        <v>34051</v>
      </c>
    </row>
    <row r="5" spans="1:3">
      <c r="A5" s="4" t="s">
        <v>75</v>
      </c>
      <c r="B5" s="6" t="n">
        <v>11868</v>
      </c>
      <c r="C5" s="6" t="n">
        <v>13992</v>
      </c>
    </row>
    <row r="6" spans="1:3">
      <c r="A6" s="4" t="s">
        <v>76</v>
      </c>
      <c r="B6" s="6" t="n">
        <v>17356</v>
      </c>
      <c r="C6" s="6" t="n">
        <v>20059</v>
      </c>
    </row>
    <row r="7" spans="1:3">
      <c r="A7" s="3" t="s">
        <v>77</v>
      </c>
    </row>
    <row r="8" spans="1:3">
      <c r="A8" s="4" t="s">
        <v>78</v>
      </c>
      <c r="B8" s="6" t="n">
        <v>7361</v>
      </c>
      <c r="C8" s="6" t="n">
        <v>6896</v>
      </c>
    </row>
    <row r="9" spans="1:3">
      <c r="A9" s="4" t="s">
        <v>79</v>
      </c>
      <c r="B9" s="6" t="n">
        <v>8257</v>
      </c>
      <c r="C9" s="6" t="n">
        <v>8116</v>
      </c>
    </row>
    <row r="10" spans="1:3">
      <c r="A10" s="4" t="s">
        <v>80</v>
      </c>
      <c r="B10" s="6" t="n">
        <v>15618</v>
      </c>
      <c r="C10" s="6" t="n">
        <v>15012</v>
      </c>
    </row>
    <row r="11" spans="1:3">
      <c r="A11" s="4" t="s">
        <v>81</v>
      </c>
      <c r="B11" s="6" t="n">
        <v>1738</v>
      </c>
      <c r="C11" s="6" t="n">
        <v>5047</v>
      </c>
    </row>
    <row r="12" spans="1:3">
      <c r="A12" s="3" t="s">
        <v>82</v>
      </c>
    </row>
    <row r="13" spans="1:3">
      <c r="A13" s="4" t="s">
        <v>83</v>
      </c>
      <c r="B13" s="6" t="n">
        <v>37</v>
      </c>
      <c r="C13" s="6" t="n">
        <v>29</v>
      </c>
    </row>
    <row r="14" spans="1:3">
      <c r="A14" s="4" t="s">
        <v>84</v>
      </c>
      <c r="B14" s="6" t="n">
        <v>19</v>
      </c>
      <c r="C14" s="6" t="n">
        <v>366</v>
      </c>
    </row>
    <row r="15" spans="1:3">
      <c r="A15" s="4" t="s">
        <v>85</v>
      </c>
      <c r="B15" s="6" t="n">
        <v>103</v>
      </c>
      <c r="C15" s="6" t="n">
        <v>-281</v>
      </c>
    </row>
    <row r="16" spans="1:3">
      <c r="A16" s="4" t="s">
        <v>86</v>
      </c>
      <c r="B16" s="6" t="n">
        <v>159</v>
      </c>
      <c r="C16" s="6" t="n">
        <v>114</v>
      </c>
    </row>
    <row r="17" spans="1:3">
      <c r="A17" s="4" t="s">
        <v>87</v>
      </c>
      <c r="B17" s="6" t="n">
        <v>1897</v>
      </c>
      <c r="C17" s="6" t="n">
        <v>5161</v>
      </c>
    </row>
    <row r="18" spans="1:3">
      <c r="A18" s="4" t="s">
        <v>88</v>
      </c>
      <c r="B18" s="6" t="n">
        <v>-291</v>
      </c>
      <c r="C18" s="6" t="n">
        <v>288</v>
      </c>
    </row>
    <row r="19" spans="1:3">
      <c r="A19" s="4" t="s">
        <v>89</v>
      </c>
      <c r="B19" s="5" t="n">
        <v>1606</v>
      </c>
      <c r="C19" s="5" t="n">
        <v>5449</v>
      </c>
    </row>
    <row r="20" spans="1:3">
      <c r="A20" s="4" t="s">
        <v>90</v>
      </c>
      <c r="B20" s="7" t="n">
        <v>0.19</v>
      </c>
      <c r="C20" s="7" t="n">
        <v>0.67</v>
      </c>
    </row>
    <row r="21" spans="1:3">
      <c r="A21" s="4" t="s">
        <v>91</v>
      </c>
      <c r="B21" s="7" t="n">
        <v>0.19</v>
      </c>
      <c r="C21" s="7" t="n">
        <v>0.65</v>
      </c>
    </row>
    <row r="22" spans="1:3">
      <c r="A22" s="4" t="s">
        <v>92</v>
      </c>
      <c r="B22" s="6" t="n">
        <v>8378</v>
      </c>
      <c r="C22" s="6" t="n">
        <v>8149</v>
      </c>
    </row>
    <row r="23" spans="1:3">
      <c r="A23" s="4" t="s">
        <v>93</v>
      </c>
      <c r="B23" s="6" t="n">
        <v>8514</v>
      </c>
      <c r="C23" s="6" t="n">
        <v>84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9</v>
      </c>
      <c r="B1" s="2" t="s">
        <v>2</v>
      </c>
      <c r="C1" s="2" t="s">
        <v>36</v>
      </c>
    </row>
    <row r="2" spans="1:3">
      <c r="A2" s="3" t="s">
        <v>330</v>
      </c>
    </row>
    <row r="3" spans="1:3">
      <c r="A3" s="4" t="s">
        <v>331</v>
      </c>
      <c r="B3" s="5" t="n">
        <v>471</v>
      </c>
      <c r="C3" s="5" t="n">
        <v>530</v>
      </c>
    </row>
    <row r="4" spans="1:3">
      <c r="A4" s="4" t="s">
        <v>332</v>
      </c>
      <c r="B4" s="6" t="n">
        <v>87</v>
      </c>
      <c r="C4" s="6" t="n">
        <v>80</v>
      </c>
    </row>
    <row r="5" spans="1:3">
      <c r="A5" s="4" t="s">
        <v>333</v>
      </c>
      <c r="B5" s="6" t="n">
        <v>102</v>
      </c>
      <c r="C5" s="6" t="n">
        <v>109</v>
      </c>
    </row>
    <row r="6" spans="1:3">
      <c r="A6" s="4" t="s">
        <v>334</v>
      </c>
      <c r="B6" s="6" t="n">
        <v>129</v>
      </c>
      <c r="C6" s="6" t="n">
        <v>139</v>
      </c>
    </row>
    <row r="7" spans="1:3">
      <c r="A7" s="4" t="s">
        <v>51</v>
      </c>
      <c r="B7" s="5" t="n">
        <v>789</v>
      </c>
      <c r="C7" s="5" t="n">
        <v>8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35</v>
      </c>
      <c r="B1" s="2" t="s">
        <v>1</v>
      </c>
    </row>
    <row r="2" spans="1:2">
      <c r="B2" s="2" t="s">
        <v>336</v>
      </c>
    </row>
    <row r="3" spans="1:2">
      <c r="A3" s="3" t="s">
        <v>330</v>
      </c>
    </row>
    <row r="4" spans="1:2">
      <c r="A4" s="4" t="s">
        <v>337</v>
      </c>
      <c r="B4" s="5" t="n">
        <v>530</v>
      </c>
    </row>
    <row r="5" spans="1:2">
      <c r="A5" s="4" t="s">
        <v>338</v>
      </c>
      <c r="B5" s="6" t="n">
        <v>936</v>
      </c>
    </row>
    <row r="6" spans="1:2">
      <c r="A6" s="4" t="s">
        <v>339</v>
      </c>
      <c r="B6" s="6" t="n">
        <v>-936</v>
      </c>
    </row>
    <row r="7" spans="1:2">
      <c r="A7" s="4" t="s">
        <v>340</v>
      </c>
      <c r="B7" s="6" t="n">
        <v>-59</v>
      </c>
    </row>
    <row r="8" spans="1:2">
      <c r="A8" s="4" t="s">
        <v>341</v>
      </c>
      <c r="B8" s="5" t="n">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42</v>
      </c>
      <c r="B1" s="2" t="s">
        <v>336</v>
      </c>
    </row>
    <row r="2" spans="1:2">
      <c r="A2" s="3" t="s">
        <v>343</v>
      </c>
    </row>
    <row r="3" spans="1:2">
      <c r="A3" s="4" t="s">
        <v>344</v>
      </c>
      <c r="B3" s="5" t="n">
        <v>940</v>
      </c>
    </row>
    <row r="4" spans="1:2">
      <c r="A4" s="4" t="s">
        <v>345</v>
      </c>
      <c r="B4" s="6" t="n">
        <v>938</v>
      </c>
    </row>
    <row r="5" spans="1:2">
      <c r="A5" s="4" t="s">
        <v>346</v>
      </c>
      <c r="B5" s="6" t="n">
        <v>885</v>
      </c>
    </row>
    <row r="6" spans="1:2">
      <c r="A6" s="4" t="s">
        <v>347</v>
      </c>
      <c r="B6" s="6" t="n">
        <v>344</v>
      </c>
    </row>
    <row r="7" spans="1:2">
      <c r="A7" s="4" t="s">
        <v>348</v>
      </c>
      <c r="B7" s="6" t="n">
        <v>10</v>
      </c>
    </row>
    <row r="8" spans="1:2">
      <c r="A8" s="4" t="s">
        <v>349</v>
      </c>
      <c r="B8" s="6" t="n">
        <v>0</v>
      </c>
    </row>
    <row r="9" spans="1:2">
      <c r="A9" s="4" t="s">
        <v>104</v>
      </c>
      <c r="B9" s="5" t="n">
        <v>3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6</v>
      </c>
    </row>
    <row r="3" spans="1:3">
      <c r="A3" s="4" t="s">
        <v>351</v>
      </c>
    </row>
    <row r="4" spans="1:3">
      <c r="A4" s="4" t="s">
        <v>352</v>
      </c>
      <c r="B4" s="5" t="n">
        <v>341</v>
      </c>
      <c r="C4" s="5" t="n">
        <v>303</v>
      </c>
    </row>
    <row r="5" spans="1:3">
      <c r="A5" s="4" t="s">
        <v>353</v>
      </c>
    </row>
    <row r="6" spans="1:3">
      <c r="A6" s="4" t="s">
        <v>352</v>
      </c>
      <c r="B6" s="6" t="n">
        <v>288</v>
      </c>
      <c r="C6" s="6" t="n">
        <v>276</v>
      </c>
    </row>
    <row r="7" spans="1:3">
      <c r="A7" s="4" t="s">
        <v>354</v>
      </c>
    </row>
    <row r="8" spans="1:3">
      <c r="A8" s="4" t="s">
        <v>352</v>
      </c>
      <c r="B8" s="5" t="n">
        <v>67</v>
      </c>
      <c r="C8" s="5" t="n">
        <v>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55</v>
      </c>
      <c r="B1" s="2" t="s">
        <v>336</v>
      </c>
    </row>
    <row r="2" spans="1:2">
      <c r="A2" s="3" t="s">
        <v>174</v>
      </c>
    </row>
    <row r="3" spans="1:2">
      <c r="A3" s="4" t="s">
        <v>356</v>
      </c>
      <c r="B3" s="5" t="n">
        <v>1364</v>
      </c>
    </row>
    <row r="4" spans="1:2">
      <c r="A4" s="4" t="s">
        <v>357</v>
      </c>
      <c r="B4" s="5"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6</v>
      </c>
    </row>
    <row r="3" spans="1:3">
      <c r="A3" s="3" t="s">
        <v>359</v>
      </c>
    </row>
    <row r="4" spans="1:3">
      <c r="A4" s="4" t="s">
        <v>360</v>
      </c>
      <c r="B4" s="5" t="n">
        <v>237</v>
      </c>
      <c r="C4" s="5" t="n">
        <v>232</v>
      </c>
    </row>
    <row r="5" spans="1:3">
      <c r="A5" s="4" t="s">
        <v>361</v>
      </c>
      <c r="B5" s="5" t="n">
        <v>271</v>
      </c>
      <c r="C5" s="5" t="n">
        <v>2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2</v>
      </c>
      <c r="B1" s="2" t="s">
        <v>1</v>
      </c>
    </row>
    <row r="2" spans="1:3">
      <c r="B2" s="2" t="s">
        <v>2</v>
      </c>
      <c r="C2" s="2" t="s">
        <v>36</v>
      </c>
    </row>
    <row r="3" spans="1:3">
      <c r="A3" s="4" t="s">
        <v>113</v>
      </c>
      <c r="B3" s="5" t="n">
        <v>1230</v>
      </c>
      <c r="C3" s="5" t="n">
        <v>714</v>
      </c>
    </row>
    <row r="4" spans="1:3">
      <c r="A4" s="4" t="s">
        <v>363</v>
      </c>
    </row>
    <row r="5" spans="1:3">
      <c r="A5" s="4" t="s">
        <v>113</v>
      </c>
      <c r="B5" s="6" t="n">
        <v>25</v>
      </c>
      <c r="C5" s="6" t="n">
        <v>18</v>
      </c>
    </row>
    <row r="6" spans="1:3">
      <c r="A6" s="4" t="s">
        <v>364</v>
      </c>
    </row>
    <row r="7" spans="1:3">
      <c r="A7" s="4" t="s">
        <v>113</v>
      </c>
      <c r="B7" s="6" t="n">
        <v>266</v>
      </c>
      <c r="C7" s="6" t="n">
        <v>164</v>
      </c>
    </row>
    <row r="8" spans="1:3">
      <c r="A8" s="4" t="s">
        <v>365</v>
      </c>
    </row>
    <row r="9" spans="1:3">
      <c r="A9" s="4" t="s">
        <v>113</v>
      </c>
      <c r="B9" s="5" t="n">
        <v>939</v>
      </c>
      <c r="C9" s="5" t="n">
        <v>5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6</v>
      </c>
      <c r="B1" s="2" t="s">
        <v>1</v>
      </c>
    </row>
    <row r="2" spans="1:3">
      <c r="B2" s="2" t="s">
        <v>2</v>
      </c>
      <c r="C2" s="2" t="s">
        <v>36</v>
      </c>
    </row>
    <row r="3" spans="1:3">
      <c r="A3" s="3" t="s">
        <v>367</v>
      </c>
    </row>
    <row r="4" spans="1:3">
      <c r="A4" s="4" t="s">
        <v>368</v>
      </c>
      <c r="B4" s="4" t="s">
        <v>369</v>
      </c>
      <c r="C4" s="4" t="s">
        <v>370</v>
      </c>
    </row>
    <row r="5" spans="1:3">
      <c r="A5" s="4" t="s">
        <v>371</v>
      </c>
      <c r="B5" s="4" t="s">
        <v>369</v>
      </c>
      <c r="C5" s="4" t="s">
        <v>372</v>
      </c>
    </row>
    <row r="6" spans="1:3">
      <c r="A6" s="4" t="s">
        <v>373</v>
      </c>
      <c r="B6" s="4" t="s">
        <v>374</v>
      </c>
      <c r="C6" s="4" t="s">
        <v>375</v>
      </c>
    </row>
    <row r="7" spans="1:3">
      <c r="A7" s="4" t="s">
        <v>376</v>
      </c>
      <c r="B7" s="4" t="s">
        <v>369</v>
      </c>
      <c r="C7" s="4" t="s">
        <v>3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7"/>
    <col customWidth="1" max="3" min="3" width="25"/>
  </cols>
  <sheetData>
    <row r="1" spans="1:3">
      <c r="A1" s="1" t="s">
        <v>377</v>
      </c>
      <c r="B1" s="2" t="s">
        <v>1</v>
      </c>
    </row>
    <row r="2" spans="1:3">
      <c r="B2" s="2" t="s">
        <v>2</v>
      </c>
      <c r="C2" s="2" t="s">
        <v>36</v>
      </c>
    </row>
    <row r="3" spans="1:3">
      <c r="A3" s="3" t="s">
        <v>378</v>
      </c>
    </row>
    <row r="4" spans="1:3">
      <c r="A4" s="4" t="s">
        <v>379</v>
      </c>
      <c r="B4" s="6" t="n">
        <v>40000</v>
      </c>
      <c r="C4" s="6" t="n">
        <v>376000</v>
      </c>
    </row>
    <row r="5" spans="1:3">
      <c r="A5" s="4" t="s">
        <v>380</v>
      </c>
      <c r="B5" s="6" t="n">
        <v>0</v>
      </c>
      <c r="C5" s="6" t="n">
        <v>25000</v>
      </c>
    </row>
    <row r="6" spans="1:3">
      <c r="A6" s="4" t="s">
        <v>381</v>
      </c>
      <c r="B6" s="6" t="n">
        <v>-15000</v>
      </c>
      <c r="C6" s="6" t="n">
        <v>-346000</v>
      </c>
    </row>
    <row r="7" spans="1:3">
      <c r="A7" s="4" t="s">
        <v>382</v>
      </c>
      <c r="B7" s="6" t="n">
        <v>0</v>
      </c>
      <c r="C7" s="6" t="n">
        <v>-15000</v>
      </c>
    </row>
    <row r="8" spans="1:3">
      <c r="A8" s="4" t="s">
        <v>383</v>
      </c>
      <c r="B8" s="6" t="n">
        <v>25000</v>
      </c>
      <c r="C8" s="6" t="n">
        <v>40000</v>
      </c>
    </row>
    <row r="9" spans="1:3">
      <c r="A9" s="4" t="s">
        <v>384</v>
      </c>
      <c r="B9" s="6" t="n">
        <v>22924</v>
      </c>
      <c r="C9" s="6" t="n">
        <v>34460</v>
      </c>
    </row>
    <row r="10" spans="1:3">
      <c r="A10" s="4" t="s">
        <v>385</v>
      </c>
      <c r="B10" s="6" t="n">
        <v>7813</v>
      </c>
      <c r="C10" s="6" t="n">
        <v>16563</v>
      </c>
    </row>
    <row r="11" spans="1:3">
      <c r="A11" s="3" t="s">
        <v>386</v>
      </c>
    </row>
    <row r="12" spans="1:3">
      <c r="A12" s="4" t="s">
        <v>379</v>
      </c>
      <c r="B12" s="7" t="n">
        <v>6.1</v>
      </c>
      <c r="C12" s="7" t="n">
        <v>2.95</v>
      </c>
    </row>
    <row r="13" spans="1:3">
      <c r="A13" s="4" t="s">
        <v>380</v>
      </c>
      <c r="B13" s="6" t="n">
        <v>0</v>
      </c>
      <c r="C13" s="8" t="n">
        <v>8.029999999999999</v>
      </c>
    </row>
    <row r="14" spans="1:3">
      <c r="A14" s="4" t="s">
        <v>381</v>
      </c>
      <c r="B14" s="8" t="n">
        <v>2.83</v>
      </c>
      <c r="C14" s="8" t="n">
        <v>2.83</v>
      </c>
    </row>
    <row r="15" spans="1:3">
      <c r="A15" s="4" t="s">
        <v>382</v>
      </c>
      <c r="B15" s="6" t="n">
        <v>0</v>
      </c>
      <c r="C15" s="8" t="n">
        <v>6.01</v>
      </c>
    </row>
    <row r="16" spans="1:3">
      <c r="A16" s="4" t="s">
        <v>383</v>
      </c>
      <c r="B16" s="8" t="n">
        <v>8.029999999999999</v>
      </c>
      <c r="C16" s="8" t="n">
        <v>6.1</v>
      </c>
    </row>
    <row r="17" spans="1:3">
      <c r="A17" s="4" t="s">
        <v>384</v>
      </c>
      <c r="B17" s="8" t="n">
        <v>8.029999999999999</v>
      </c>
      <c r="C17" s="8" t="n">
        <v>5.79</v>
      </c>
    </row>
    <row r="18" spans="1:3">
      <c r="A18" s="4" t="s">
        <v>385</v>
      </c>
      <c r="B18" s="7" t="n">
        <v>8.029999999999999</v>
      </c>
      <c r="C18" s="7" t="n">
        <v>3.37</v>
      </c>
    </row>
    <row r="19" spans="1:3">
      <c r="A19" s="3" t="s">
        <v>387</v>
      </c>
    </row>
    <row r="20" spans="1:3">
      <c r="A20" s="4" t="s">
        <v>383</v>
      </c>
      <c r="B20" s="4" t="s">
        <v>388</v>
      </c>
      <c r="C20" s="4" t="s">
        <v>389</v>
      </c>
    </row>
    <row r="21" spans="1:3">
      <c r="A21" s="4" t="s">
        <v>384</v>
      </c>
      <c r="B21" s="4" t="s">
        <v>388</v>
      </c>
      <c r="C21" s="4" t="s">
        <v>390</v>
      </c>
    </row>
    <row r="22" spans="1:3">
      <c r="A22" s="4" t="s">
        <v>385</v>
      </c>
      <c r="B22" s="4" t="s">
        <v>388</v>
      </c>
      <c r="C22" s="4" t="s">
        <v>3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6</v>
      </c>
    </row>
    <row r="3" spans="1:3">
      <c r="A3" s="3" t="s">
        <v>393</v>
      </c>
    </row>
    <row r="4" spans="1:3">
      <c r="A4" s="4" t="s">
        <v>379</v>
      </c>
      <c r="B4" s="6" t="n">
        <v>565850</v>
      </c>
      <c r="C4" s="6" t="n">
        <v>464850</v>
      </c>
    </row>
    <row r="5" spans="1:3">
      <c r="A5" s="4" t="s">
        <v>380</v>
      </c>
      <c r="B5" s="6" t="n">
        <v>206856</v>
      </c>
      <c r="C5" s="6" t="n">
        <v>287600</v>
      </c>
    </row>
    <row r="6" spans="1:3">
      <c r="A6" s="4" t="s">
        <v>394</v>
      </c>
      <c r="B6" s="6" t="n">
        <v>-213100</v>
      </c>
      <c r="C6" s="6" t="n">
        <v>-181725</v>
      </c>
    </row>
    <row r="7" spans="1:3">
      <c r="A7" s="4" t="s">
        <v>395</v>
      </c>
      <c r="B7" s="6" t="n">
        <v>-750</v>
      </c>
      <c r="C7" s="6" t="n">
        <v>-4875</v>
      </c>
    </row>
    <row r="8" spans="1:3">
      <c r="A8" s="4" t="s">
        <v>383</v>
      </c>
      <c r="B8" s="6" t="n">
        <v>558856</v>
      </c>
      <c r="C8" s="6" t="n">
        <v>565850</v>
      </c>
    </row>
    <row r="9" spans="1:3">
      <c r="A9" s="3" t="s">
        <v>396</v>
      </c>
    </row>
    <row r="10" spans="1:3">
      <c r="A10" s="4" t="s">
        <v>379</v>
      </c>
      <c r="B10" s="7" t="n">
        <v>5.09</v>
      </c>
      <c r="C10" s="7" t="n">
        <v>2.78</v>
      </c>
    </row>
    <row r="11" spans="1:3">
      <c r="A11" s="4" t="s">
        <v>380</v>
      </c>
      <c r="B11" s="8" t="n">
        <v>7.11</v>
      </c>
      <c r="C11" s="8" t="n">
        <v>7.29</v>
      </c>
    </row>
    <row r="12" spans="1:3">
      <c r="A12" s="4" t="s">
        <v>394</v>
      </c>
      <c r="B12" s="8" t="n">
        <v>4.51</v>
      </c>
      <c r="C12" s="8" t="n">
        <v>2.72</v>
      </c>
    </row>
    <row r="13" spans="1:3">
      <c r="A13" s="4" t="s">
        <v>395</v>
      </c>
      <c r="B13" s="8" t="n">
        <v>4.24</v>
      </c>
      <c r="C13" s="8" t="n">
        <v>3.06</v>
      </c>
    </row>
    <row r="14" spans="1:3">
      <c r="A14" s="4" t="s">
        <v>383</v>
      </c>
      <c r="B14" s="7" t="n">
        <v>6.06</v>
      </c>
      <c r="C14" s="7" t="n">
        <v>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6</v>
      </c>
    </row>
    <row r="3" spans="1:3">
      <c r="A3" s="3" t="s">
        <v>95</v>
      </c>
    </row>
    <row r="4" spans="1:3">
      <c r="A4" s="4" t="s">
        <v>96</v>
      </c>
      <c r="B4" s="5" t="n">
        <v>1606</v>
      </c>
      <c r="C4" s="5" t="n">
        <v>5449</v>
      </c>
    </row>
    <row r="5" spans="1:3">
      <c r="A5" s="3" t="s">
        <v>97</v>
      </c>
    </row>
    <row r="6" spans="1:3">
      <c r="A6" s="4" t="s">
        <v>98</v>
      </c>
      <c r="B6" s="6" t="n">
        <v>-574</v>
      </c>
      <c r="C6" s="6" t="n">
        <v>794</v>
      </c>
    </row>
    <row r="7" spans="1:3">
      <c r="A7" s="4" t="s">
        <v>99</v>
      </c>
      <c r="B7" s="5" t="n">
        <v>1032</v>
      </c>
      <c r="C7" s="5" t="n">
        <v>62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5"/>
    <col customWidth="1" max="3" min="3" width="26"/>
  </cols>
  <sheetData>
    <row r="1" spans="1:3">
      <c r="A1" s="1" t="s">
        <v>397</v>
      </c>
      <c r="B1" s="2" t="s">
        <v>1</v>
      </c>
    </row>
    <row r="2" spans="1:3">
      <c r="B2" s="2" t="s">
        <v>2</v>
      </c>
      <c r="C2" s="2" t="s">
        <v>36</v>
      </c>
    </row>
    <row r="3" spans="1:3">
      <c r="A3" s="3" t="s">
        <v>398</v>
      </c>
    </row>
    <row r="4" spans="1:3">
      <c r="A4" s="4" t="s">
        <v>399</v>
      </c>
      <c r="B4" s="5" t="n">
        <v>2835978</v>
      </c>
      <c r="C4" s="5" t="n">
        <v>2560844</v>
      </c>
    </row>
    <row r="5" spans="1:3">
      <c r="A5" s="4" t="s">
        <v>400</v>
      </c>
      <c r="B5" s="4" t="s">
        <v>401</v>
      </c>
      <c r="C5" s="4" t="s">
        <v>4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03</v>
      </c>
      <c r="B1" s="2" t="s">
        <v>1</v>
      </c>
    </row>
    <row r="2" spans="1:2">
      <c r="B2" s="2" t="s">
        <v>336</v>
      </c>
    </row>
    <row r="3" spans="1:2">
      <c r="A3" s="3" t="s">
        <v>404</v>
      </c>
    </row>
    <row r="4" spans="1:2">
      <c r="A4" s="4" t="s">
        <v>405</v>
      </c>
      <c r="B4" s="5" t="n">
        <v>0</v>
      </c>
    </row>
    <row r="5" spans="1:2">
      <c r="A5" s="4" t="s">
        <v>406</v>
      </c>
      <c r="B5" s="5" t="n">
        <v>87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7</v>
      </c>
      <c r="B1" s="2" t="s">
        <v>1</v>
      </c>
    </row>
    <row r="2" spans="1:3">
      <c r="B2" s="2" t="s">
        <v>2</v>
      </c>
      <c r="C2" s="2" t="s">
        <v>36</v>
      </c>
    </row>
    <row r="3" spans="1:3">
      <c r="A3" s="3" t="s">
        <v>193</v>
      </c>
    </row>
    <row r="4" spans="1:3">
      <c r="A4" s="4" t="s">
        <v>408</v>
      </c>
      <c r="B4" s="5" t="n">
        <v>-137</v>
      </c>
      <c r="C4" s="5" t="n">
        <v>3817</v>
      </c>
    </row>
    <row r="5" spans="1:3">
      <c r="A5" s="4" t="s">
        <v>409</v>
      </c>
      <c r="B5" s="6" t="n">
        <v>2034</v>
      </c>
      <c r="C5" s="6" t="n">
        <v>1344</v>
      </c>
    </row>
    <row r="6" spans="1:3">
      <c r="A6" s="4" t="s">
        <v>410</v>
      </c>
      <c r="B6" s="5" t="n">
        <v>1897</v>
      </c>
      <c r="C6" s="5" t="n">
        <v>51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1</v>
      </c>
      <c r="B1" s="2" t="s">
        <v>1</v>
      </c>
    </row>
    <row r="2" spans="1:3">
      <c r="B2" s="2" t="s">
        <v>2</v>
      </c>
      <c r="C2" s="2" t="s">
        <v>36</v>
      </c>
    </row>
    <row r="3" spans="1:3">
      <c r="A3" s="3" t="s">
        <v>412</v>
      </c>
    </row>
    <row r="4" spans="1:3">
      <c r="A4" s="4" t="s">
        <v>413</v>
      </c>
      <c r="B4" s="5" t="n">
        <v>5</v>
      </c>
      <c r="C4" s="5" t="n">
        <v>-494</v>
      </c>
    </row>
    <row r="5" spans="1:3">
      <c r="A5" s="4" t="s">
        <v>414</v>
      </c>
      <c r="B5" s="6" t="n">
        <v>20</v>
      </c>
      <c r="C5" s="6" t="n">
        <v>8</v>
      </c>
    </row>
    <row r="6" spans="1:3">
      <c r="A6" s="4" t="s">
        <v>415</v>
      </c>
      <c r="B6" s="6" t="n">
        <v>266</v>
      </c>
      <c r="C6" s="6" t="n">
        <v>198</v>
      </c>
    </row>
    <row r="7" spans="1:3">
      <c r="A7" s="4" t="s">
        <v>416</v>
      </c>
      <c r="B7" s="6" t="n">
        <v>291</v>
      </c>
      <c r="C7" s="6" t="n">
        <v>-288</v>
      </c>
    </row>
    <row r="8" spans="1:3">
      <c r="A8" s="4" t="s">
        <v>417</v>
      </c>
      <c r="B8" s="6" t="n">
        <v>0</v>
      </c>
      <c r="C8" s="6" t="n">
        <v>0</v>
      </c>
    </row>
    <row r="9" spans="1:3">
      <c r="A9" s="4" t="s">
        <v>418</v>
      </c>
      <c r="B9" s="5" t="n">
        <v>291</v>
      </c>
      <c r="C9" s="5" t="n">
        <v>-2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9</v>
      </c>
      <c r="B1" s="2" t="s">
        <v>1</v>
      </c>
    </row>
    <row r="2" spans="1:3">
      <c r="B2" s="2" t="s">
        <v>2</v>
      </c>
      <c r="C2" s="2" t="s">
        <v>36</v>
      </c>
    </row>
    <row r="3" spans="1:3">
      <c r="A3" s="3" t="s">
        <v>193</v>
      </c>
    </row>
    <row r="4" spans="1:3">
      <c r="A4" s="4" t="s">
        <v>420</v>
      </c>
      <c r="B4" s="5" t="n">
        <v>398</v>
      </c>
      <c r="C4" s="5" t="n">
        <v>1755</v>
      </c>
    </row>
    <row r="5" spans="1:3">
      <c r="A5" s="4" t="s">
        <v>421</v>
      </c>
      <c r="B5" s="6" t="n">
        <v>-159</v>
      </c>
      <c r="C5" s="6" t="n">
        <v>83</v>
      </c>
    </row>
    <row r="6" spans="1:3">
      <c r="A6" s="4" t="s">
        <v>422</v>
      </c>
      <c r="B6" s="6" t="n">
        <v>245</v>
      </c>
      <c r="C6" s="6" t="n">
        <v>-4800</v>
      </c>
    </row>
    <row r="7" spans="1:3">
      <c r="A7" s="4" t="s">
        <v>423</v>
      </c>
      <c r="B7" s="6" t="n">
        <v>0</v>
      </c>
      <c r="C7" s="6" t="n">
        <v>2979</v>
      </c>
    </row>
    <row r="8" spans="1:3">
      <c r="A8" s="4" t="s">
        <v>424</v>
      </c>
      <c r="B8" s="6" t="n">
        <v>0</v>
      </c>
      <c r="C8" s="6" t="n">
        <v>1145</v>
      </c>
    </row>
    <row r="9" spans="1:3">
      <c r="A9" s="4" t="s">
        <v>425</v>
      </c>
      <c r="B9" s="6" t="n">
        <v>-282</v>
      </c>
      <c r="C9" s="6" t="n">
        <v>-970</v>
      </c>
    </row>
    <row r="10" spans="1:3">
      <c r="A10" s="4" t="s">
        <v>426</v>
      </c>
      <c r="B10" s="6" t="n">
        <v>0</v>
      </c>
      <c r="C10" s="6" t="n">
        <v>-494</v>
      </c>
    </row>
    <row r="11" spans="1:3">
      <c r="A11" s="4" t="s">
        <v>334</v>
      </c>
      <c r="B11" s="6" t="n">
        <v>89</v>
      </c>
      <c r="C11" s="6" t="n">
        <v>14</v>
      </c>
    </row>
    <row r="12" spans="1:3">
      <c r="A12" s="4" t="s">
        <v>418</v>
      </c>
      <c r="B12" s="5" t="n">
        <v>291</v>
      </c>
      <c r="C12" s="5" t="n">
        <v>-2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7</v>
      </c>
      <c r="B1" s="2" t="s">
        <v>2</v>
      </c>
      <c r="C1" s="2" t="s">
        <v>36</v>
      </c>
    </row>
    <row r="2" spans="1:3">
      <c r="A2" s="3" t="s">
        <v>428</v>
      </c>
    </row>
    <row r="3" spans="1:3">
      <c r="A3" s="4" t="s">
        <v>429</v>
      </c>
      <c r="B3" s="5" t="n">
        <v>8</v>
      </c>
      <c r="C3" s="5" t="n">
        <v>11</v>
      </c>
    </row>
    <row r="4" spans="1:3">
      <c r="A4" s="4" t="s">
        <v>430</v>
      </c>
      <c r="B4" s="6" t="n">
        <v>467</v>
      </c>
      <c r="C4" s="6" t="n">
        <v>406</v>
      </c>
    </row>
    <row r="5" spans="1:3">
      <c r="A5" s="4" t="s">
        <v>431</v>
      </c>
      <c r="B5" s="6" t="n">
        <v>1515</v>
      </c>
      <c r="C5" s="6" t="n">
        <v>1233</v>
      </c>
    </row>
    <row r="6" spans="1:3">
      <c r="A6" s="4" t="s">
        <v>432</v>
      </c>
      <c r="B6" s="6" t="n">
        <v>321</v>
      </c>
      <c r="C6" s="6" t="n">
        <v>236</v>
      </c>
    </row>
    <row r="7" spans="1:3">
      <c r="A7" s="4" t="s">
        <v>433</v>
      </c>
      <c r="B7" s="6" t="n">
        <v>21</v>
      </c>
      <c r="C7" s="6" t="n">
        <v>33</v>
      </c>
    </row>
    <row r="8" spans="1:3">
      <c r="A8" s="4" t="s">
        <v>434</v>
      </c>
      <c r="B8" s="6" t="n">
        <v>132</v>
      </c>
      <c r="C8" s="6" t="n">
        <v>133</v>
      </c>
    </row>
    <row r="9" spans="1:3">
      <c r="A9" s="4" t="s">
        <v>435</v>
      </c>
      <c r="B9" s="6" t="n">
        <v>2345</v>
      </c>
      <c r="C9" s="6" t="n">
        <v>2761</v>
      </c>
    </row>
    <row r="10" spans="1:3">
      <c r="A10" s="4" t="s">
        <v>436</v>
      </c>
      <c r="B10" s="6" t="n">
        <v>2161</v>
      </c>
      <c r="C10" s="6" t="n">
        <v>2017</v>
      </c>
    </row>
    <row r="11" spans="1:3">
      <c r="A11" s="4" t="s">
        <v>437</v>
      </c>
      <c r="B11" s="6" t="n">
        <v>6970</v>
      </c>
      <c r="C11" s="6" t="n">
        <v>6830</v>
      </c>
    </row>
    <row r="12" spans="1:3">
      <c r="A12" s="4" t="s">
        <v>438</v>
      </c>
      <c r="B12" s="6" t="n">
        <v>-6970</v>
      </c>
      <c r="C12" s="6" t="n">
        <v>-6830</v>
      </c>
    </row>
    <row r="13" spans="1:3">
      <c r="A13" s="4" t="s">
        <v>439</v>
      </c>
      <c r="B13" s="5" t="n">
        <v>0</v>
      </c>
      <c r="C1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0</v>
      </c>
      <c r="B1" s="2" t="s">
        <v>1</v>
      </c>
    </row>
    <row r="2" spans="1:3">
      <c r="B2" s="2" t="s">
        <v>2</v>
      </c>
      <c r="C2" s="2" t="s">
        <v>36</v>
      </c>
    </row>
    <row r="3" spans="1:3">
      <c r="A3" s="3" t="s">
        <v>441</v>
      </c>
    </row>
    <row r="4" spans="1:3">
      <c r="A4" s="4" t="s">
        <v>442</v>
      </c>
      <c r="B4" s="5" t="n">
        <v>272</v>
      </c>
      <c r="C4" s="5" t="n">
        <v>226</v>
      </c>
    </row>
    <row r="5" spans="1:3">
      <c r="A5" s="4" t="s">
        <v>443</v>
      </c>
      <c r="B5" s="6" t="n">
        <v>0</v>
      </c>
      <c r="C5" s="6" t="n">
        <v>10</v>
      </c>
    </row>
    <row r="6" spans="1:3">
      <c r="A6" s="4" t="s">
        <v>444</v>
      </c>
      <c r="B6" s="6" t="n">
        <v>36</v>
      </c>
      <c r="C6" s="6" t="n">
        <v>36</v>
      </c>
    </row>
    <row r="7" spans="1:3">
      <c r="A7" s="4" t="s">
        <v>445</v>
      </c>
      <c r="B7" s="5" t="n">
        <v>308</v>
      </c>
      <c r="C7" s="5" t="n">
        <v>2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6</v>
      </c>
      <c r="B1" s="2" t="s">
        <v>1</v>
      </c>
    </row>
    <row r="2" spans="1:3">
      <c r="B2" s="2" t="s">
        <v>2</v>
      </c>
      <c r="C2" s="2" t="s">
        <v>36</v>
      </c>
    </row>
    <row r="3" spans="1:3">
      <c r="A3" s="3" t="s">
        <v>447</v>
      </c>
    </row>
    <row r="4" spans="1:3">
      <c r="A4" s="4" t="s">
        <v>448</v>
      </c>
      <c r="B4" s="5" t="n">
        <v>140</v>
      </c>
      <c r="C4" s="5" t="n">
        <v>-4418</v>
      </c>
    </row>
    <row r="5" spans="1:3">
      <c r="A5" s="4" t="s">
        <v>435</v>
      </c>
      <c r="B5" s="5" t="n">
        <v>10568</v>
      </c>
    </row>
    <row r="6" spans="1:3">
      <c r="A6" s="4" t="s">
        <v>449</v>
      </c>
      <c r="B6" s="4" t="s">
        <v>4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6</v>
      </c>
    </row>
    <row r="3" spans="1:3">
      <c r="A3" s="4" t="s">
        <v>452</v>
      </c>
      <c r="B3" s="5" t="n">
        <v>29224</v>
      </c>
      <c r="C3" s="5" t="n">
        <v>34051</v>
      </c>
    </row>
    <row r="4" spans="1:3">
      <c r="A4" s="4" t="s">
        <v>81</v>
      </c>
      <c r="B4" s="6" t="n">
        <v>1738</v>
      </c>
      <c r="C4" s="6" t="n">
        <v>5047</v>
      </c>
    </row>
    <row r="5" spans="1:3">
      <c r="A5" s="4" t="s">
        <v>453</v>
      </c>
      <c r="B5" s="6" t="n">
        <v>30723</v>
      </c>
      <c r="C5" s="6" t="n">
        <v>30287</v>
      </c>
    </row>
    <row r="6" spans="1:3">
      <c r="A6" s="4" t="s">
        <v>454</v>
      </c>
    </row>
    <row r="7" spans="1:3">
      <c r="A7" s="4" t="s">
        <v>452</v>
      </c>
      <c r="B7" s="6" t="n">
        <v>3436</v>
      </c>
      <c r="C7" s="6" t="n">
        <v>2874</v>
      </c>
    </row>
    <row r="8" spans="1:3">
      <c r="A8" s="4" t="s">
        <v>81</v>
      </c>
      <c r="B8" s="6" t="n">
        <v>802</v>
      </c>
      <c r="C8" s="6" t="n">
        <v>499</v>
      </c>
    </row>
    <row r="9" spans="1:3">
      <c r="A9" s="4" t="s">
        <v>453</v>
      </c>
      <c r="B9" s="6" t="n">
        <v>18976</v>
      </c>
      <c r="C9" s="6" t="n">
        <v>18340</v>
      </c>
    </row>
    <row r="10" spans="1:3">
      <c r="A10" s="4" t="s">
        <v>455</v>
      </c>
    </row>
    <row r="11" spans="1:3">
      <c r="A11" s="4" t="s">
        <v>452</v>
      </c>
      <c r="B11" s="6" t="n">
        <v>13251</v>
      </c>
      <c r="C11" s="6" t="n">
        <v>14899</v>
      </c>
    </row>
    <row r="12" spans="1:3">
      <c r="A12" s="4" t="s">
        <v>81</v>
      </c>
      <c r="B12" s="6" t="n">
        <v>258</v>
      </c>
      <c r="C12" s="6" t="n">
        <v>2171</v>
      </c>
    </row>
    <row r="13" spans="1:3">
      <c r="A13" s="4" t="s">
        <v>453</v>
      </c>
      <c r="B13" s="6" t="n">
        <v>5279</v>
      </c>
      <c r="C13" s="6" t="n">
        <v>5001</v>
      </c>
    </row>
    <row r="14" spans="1:3">
      <c r="A14" s="4" t="s">
        <v>456</v>
      </c>
    </row>
    <row r="15" spans="1:3">
      <c r="A15" s="4" t="s">
        <v>452</v>
      </c>
      <c r="B15" s="6" t="n">
        <v>12537</v>
      </c>
      <c r="C15" s="6" t="n">
        <v>16278</v>
      </c>
    </row>
    <row r="16" spans="1:3">
      <c r="A16" s="4" t="s">
        <v>81</v>
      </c>
      <c r="B16" s="6" t="n">
        <v>678</v>
      </c>
      <c r="C16" s="6" t="n">
        <v>2377</v>
      </c>
    </row>
    <row r="17" spans="1:3">
      <c r="A17" s="4" t="s">
        <v>453</v>
      </c>
      <c r="B17" s="6" t="n">
        <v>6468</v>
      </c>
      <c r="C17" s="6" t="n">
        <v>6946</v>
      </c>
    </row>
    <row r="18" spans="1:3">
      <c r="A18" s="4" t="s">
        <v>354</v>
      </c>
    </row>
    <row r="19" spans="1:3">
      <c r="A19" s="4" t="s">
        <v>452</v>
      </c>
      <c r="B19" s="6" t="n">
        <v>4428</v>
      </c>
      <c r="C19" s="6" t="n">
        <v>7982</v>
      </c>
    </row>
    <row r="20" spans="1:3">
      <c r="A20" s="4" t="s">
        <v>353</v>
      </c>
    </row>
    <row r="21" spans="1:3">
      <c r="A21" s="4" t="s">
        <v>452</v>
      </c>
      <c r="B21" s="5" t="n">
        <v>4489</v>
      </c>
      <c r="C21" s="5" t="n">
        <v>58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3"/>
    <col customWidth="1" max="3" min="3" width="28"/>
    <col customWidth="1" max="4" min="4" width="46"/>
    <col customWidth="1" max="5" min="5" width="10"/>
  </cols>
  <sheetData>
    <row r="1" spans="1:5">
      <c r="A1" s="1" t="s">
        <v>100</v>
      </c>
      <c r="B1" s="2" t="s">
        <v>101</v>
      </c>
      <c r="C1" s="2" t="s">
        <v>102</v>
      </c>
      <c r="D1" s="2" t="s">
        <v>103</v>
      </c>
      <c r="E1" s="2" t="s">
        <v>104</v>
      </c>
    </row>
    <row r="2" spans="1:5">
      <c r="A2" s="4" t="s">
        <v>105</v>
      </c>
      <c r="B2" s="5" t="n">
        <v>19204</v>
      </c>
      <c r="C2" s="5" t="n">
        <v>-3360</v>
      </c>
      <c r="D2" s="5" t="n">
        <v>188</v>
      </c>
      <c r="E2" s="5" t="n">
        <v>16032</v>
      </c>
    </row>
    <row r="3" spans="1:5">
      <c r="A3" s="4" t="s">
        <v>106</v>
      </c>
      <c r="B3" s="6" t="n">
        <v>8015746</v>
      </c>
    </row>
    <row r="4" spans="1:5">
      <c r="A4" s="4" t="s">
        <v>107</v>
      </c>
      <c r="B4" s="5" t="n">
        <v>-549</v>
      </c>
      <c r="E4" s="6" t="n">
        <v>-549</v>
      </c>
    </row>
    <row r="5" spans="1:5">
      <c r="A5" s="4" t="s">
        <v>108</v>
      </c>
      <c r="B5" s="6" t="n">
        <v>131065</v>
      </c>
    </row>
    <row r="6" spans="1:5">
      <c r="A6" s="4" t="s">
        <v>109</v>
      </c>
      <c r="B6" s="5" t="n">
        <v>-401</v>
      </c>
      <c r="E6" s="6" t="n">
        <v>-401</v>
      </c>
    </row>
    <row r="7" spans="1:5">
      <c r="A7" s="4" t="s">
        <v>110</v>
      </c>
      <c r="B7" s="6" t="n">
        <v>128262</v>
      </c>
    </row>
    <row r="8" spans="1:5">
      <c r="A8" s="4" t="s">
        <v>111</v>
      </c>
      <c r="B8" s="5" t="n">
        <v>12</v>
      </c>
      <c r="E8" s="6" t="n">
        <v>12</v>
      </c>
    </row>
    <row r="9" spans="1:5">
      <c r="A9" s="4" t="s">
        <v>112</v>
      </c>
      <c r="B9" s="6" t="n">
        <v>1740</v>
      </c>
    </row>
    <row r="10" spans="1:5">
      <c r="A10" s="4" t="s">
        <v>113</v>
      </c>
      <c r="B10" s="5" t="n">
        <v>723</v>
      </c>
      <c r="E10" s="6" t="n">
        <v>723</v>
      </c>
    </row>
    <row r="11" spans="1:5">
      <c r="A11" s="4" t="s">
        <v>89</v>
      </c>
      <c r="C11" s="6" t="n">
        <v>5449</v>
      </c>
      <c r="E11" s="6" t="n">
        <v>5449</v>
      </c>
    </row>
    <row r="12" spans="1:5">
      <c r="A12" s="4" t="s">
        <v>114</v>
      </c>
      <c r="D12" s="6" t="n">
        <v>794</v>
      </c>
      <c r="E12" s="6" t="n">
        <v>794</v>
      </c>
    </row>
    <row r="13" spans="1:5">
      <c r="A13" s="4" t="s">
        <v>115</v>
      </c>
      <c r="B13" s="5" t="n">
        <v>18989</v>
      </c>
      <c r="C13" s="6" t="n">
        <v>2089</v>
      </c>
      <c r="D13" s="6" t="n">
        <v>982</v>
      </c>
      <c r="E13" s="6" t="n">
        <v>22060</v>
      </c>
    </row>
    <row r="14" spans="1:5">
      <c r="A14" s="4" t="s">
        <v>116</v>
      </c>
      <c r="B14" s="6" t="n">
        <v>8276813</v>
      </c>
    </row>
    <row r="15" spans="1:5">
      <c r="A15" s="4" t="s">
        <v>107</v>
      </c>
      <c r="B15" s="5" t="n">
        <v>0</v>
      </c>
      <c r="E15" s="6" t="n">
        <v>0</v>
      </c>
    </row>
    <row r="16" spans="1:5">
      <c r="A16" s="4" t="s">
        <v>108</v>
      </c>
      <c r="B16" s="6" t="n">
        <v>10052</v>
      </c>
    </row>
    <row r="17" spans="1:5">
      <c r="A17" s="4" t="s">
        <v>117</v>
      </c>
      <c r="B17" s="5" t="n">
        <v>-536</v>
      </c>
      <c r="E17" s="6" t="n">
        <v>-536</v>
      </c>
    </row>
    <row r="18" spans="1:5">
      <c r="A18" s="4" t="s">
        <v>118</v>
      </c>
      <c r="B18" s="6" t="n">
        <v>-101975</v>
      </c>
    </row>
    <row r="19" spans="1:5">
      <c r="A19" s="4" t="s">
        <v>109</v>
      </c>
      <c r="B19" s="5" t="n">
        <v>-448</v>
      </c>
      <c r="E19" s="6" t="n">
        <v>-448</v>
      </c>
    </row>
    <row r="20" spans="1:5">
      <c r="A20" s="4" t="s">
        <v>110</v>
      </c>
      <c r="B20" s="6" t="n">
        <v>150726</v>
      </c>
    </row>
    <row r="21" spans="1:5">
      <c r="A21" s="4" t="s">
        <v>111</v>
      </c>
      <c r="B21" s="5" t="n">
        <v>19</v>
      </c>
      <c r="E21" s="6" t="n">
        <v>19</v>
      </c>
    </row>
    <row r="22" spans="1:5">
      <c r="A22" s="4" t="s">
        <v>112</v>
      </c>
      <c r="B22" s="6" t="n">
        <v>3012</v>
      </c>
    </row>
    <row r="23" spans="1:5">
      <c r="A23" s="4" t="s">
        <v>113</v>
      </c>
      <c r="B23" s="5" t="n">
        <v>1230</v>
      </c>
      <c r="E23" s="6" t="n">
        <v>1230</v>
      </c>
    </row>
    <row r="24" spans="1:5">
      <c r="A24" s="4" t="s">
        <v>89</v>
      </c>
      <c r="C24" s="6" t="n">
        <v>1606</v>
      </c>
      <c r="E24" s="6" t="n">
        <v>1606</v>
      </c>
    </row>
    <row r="25" spans="1:5">
      <c r="A25" s="4" t="s">
        <v>114</v>
      </c>
      <c r="D25" s="6" t="n">
        <v>-574</v>
      </c>
      <c r="E25" s="6" t="n">
        <v>-574</v>
      </c>
    </row>
    <row r="26" spans="1:5">
      <c r="A26" s="4" t="s">
        <v>119</v>
      </c>
      <c r="B26" s="5" t="n">
        <v>19254</v>
      </c>
      <c r="C26" s="5" t="n">
        <v>3695</v>
      </c>
      <c r="D26" s="5" t="n">
        <v>408</v>
      </c>
      <c r="E26" s="5" t="n">
        <v>23357</v>
      </c>
    </row>
    <row r="27" spans="1:5">
      <c r="A27" s="4" t="s">
        <v>120</v>
      </c>
      <c r="B27" s="6" t="n">
        <v>8338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6</v>
      </c>
    </row>
    <row r="3" spans="1:3">
      <c r="A3" s="3" t="s">
        <v>122</v>
      </c>
    </row>
    <row r="4" spans="1:3">
      <c r="A4" s="4" t="s">
        <v>89</v>
      </c>
      <c r="B4" s="5" t="n">
        <v>1606</v>
      </c>
      <c r="C4" s="5" t="n">
        <v>5449</v>
      </c>
    </row>
    <row r="5" spans="1:3">
      <c r="A5" s="3" t="s">
        <v>123</v>
      </c>
    </row>
    <row r="6" spans="1:3">
      <c r="A6" s="4" t="s">
        <v>124</v>
      </c>
      <c r="B6" s="6" t="n">
        <v>955</v>
      </c>
      <c r="C6" s="6" t="n">
        <v>822</v>
      </c>
    </row>
    <row r="7" spans="1:3">
      <c r="A7" s="4" t="s">
        <v>84</v>
      </c>
      <c r="B7" s="6" t="n">
        <v>-19</v>
      </c>
      <c r="C7" s="6" t="n">
        <v>-366</v>
      </c>
    </row>
    <row r="8" spans="1:3">
      <c r="A8" s="4" t="s">
        <v>125</v>
      </c>
      <c r="B8" s="6" t="n">
        <v>423</v>
      </c>
      <c r="C8" s="6" t="n">
        <v>749</v>
      </c>
    </row>
    <row r="9" spans="1:3">
      <c r="A9" s="4" t="s">
        <v>113</v>
      </c>
      <c r="B9" s="6" t="n">
        <v>1230</v>
      </c>
      <c r="C9" s="6" t="n">
        <v>714</v>
      </c>
    </row>
    <row r="10" spans="1:3">
      <c r="A10" s="3" t="s">
        <v>126</v>
      </c>
    </row>
    <row r="11" spans="1:3">
      <c r="A11" s="4" t="s">
        <v>127</v>
      </c>
      <c r="B11" s="6" t="n">
        <v>-78</v>
      </c>
      <c r="C11" s="6" t="n">
        <v>1215</v>
      </c>
    </row>
    <row r="12" spans="1:3">
      <c r="A12" s="4" t="s">
        <v>40</v>
      </c>
      <c r="B12" s="6" t="n">
        <v>-1135</v>
      </c>
      <c r="C12" s="6" t="n">
        <v>59</v>
      </c>
    </row>
    <row r="13" spans="1:3">
      <c r="A13" s="4" t="s">
        <v>41</v>
      </c>
      <c r="B13" s="6" t="n">
        <v>72</v>
      </c>
      <c r="C13" s="6" t="n">
        <v>-198</v>
      </c>
    </row>
    <row r="14" spans="1:3">
      <c r="A14" s="4" t="s">
        <v>128</v>
      </c>
      <c r="B14" s="6" t="n">
        <v>-397</v>
      </c>
      <c r="C14" s="6" t="n">
        <v>1520</v>
      </c>
    </row>
    <row r="15" spans="1:3">
      <c r="A15" s="4" t="s">
        <v>50</v>
      </c>
      <c r="B15" s="6" t="n">
        <v>-288</v>
      </c>
      <c r="C15" s="6" t="n">
        <v>-247</v>
      </c>
    </row>
    <row r="16" spans="1:3">
      <c r="A16" s="4" t="s">
        <v>129</v>
      </c>
      <c r="B16" s="6" t="n">
        <v>-82</v>
      </c>
      <c r="C16" s="6" t="n">
        <v>-11</v>
      </c>
    </row>
    <row r="17" spans="1:3">
      <c r="A17" s="4" t="s">
        <v>130</v>
      </c>
      <c r="B17" s="6" t="n">
        <v>-175</v>
      </c>
      <c r="C17" s="6" t="n">
        <v>-580</v>
      </c>
    </row>
    <row r="18" spans="1:3">
      <c r="A18" s="4" t="s">
        <v>131</v>
      </c>
      <c r="B18" s="6" t="n">
        <v>2112</v>
      </c>
      <c r="C18" s="6" t="n">
        <v>9126</v>
      </c>
    </row>
    <row r="19" spans="1:3">
      <c r="A19" s="3" t="s">
        <v>132</v>
      </c>
    </row>
    <row r="20" spans="1:3">
      <c r="A20" s="4" t="s">
        <v>133</v>
      </c>
      <c r="B20" s="6" t="n">
        <v>-907</v>
      </c>
      <c r="C20" s="6" t="n">
        <v>-2154</v>
      </c>
    </row>
    <row r="21" spans="1:3">
      <c r="A21" s="4" t="s">
        <v>134</v>
      </c>
      <c r="B21" s="6" t="n">
        <v>19</v>
      </c>
      <c r="C21" s="6" t="n">
        <v>366</v>
      </c>
    </row>
    <row r="22" spans="1:3">
      <c r="A22" s="4" t="s">
        <v>135</v>
      </c>
      <c r="B22" s="6" t="n">
        <v>-888</v>
      </c>
      <c r="C22" s="6" t="n">
        <v>-1788</v>
      </c>
    </row>
    <row r="23" spans="1:3">
      <c r="A23" s="3" t="s">
        <v>136</v>
      </c>
    </row>
    <row r="24" spans="1:3">
      <c r="A24" s="4" t="s">
        <v>137</v>
      </c>
      <c r="B24" s="6" t="n">
        <v>-966</v>
      </c>
      <c r="C24" s="6" t="n">
        <v>-939</v>
      </c>
    </row>
    <row r="25" spans="1:3">
      <c r="A25" s="4" t="s">
        <v>138</v>
      </c>
      <c r="B25" s="6" t="n">
        <v>-966</v>
      </c>
      <c r="C25" s="6" t="n">
        <v>-939</v>
      </c>
    </row>
    <row r="26" spans="1:3">
      <c r="A26" s="4" t="s">
        <v>139</v>
      </c>
      <c r="B26" s="6" t="n">
        <v>258</v>
      </c>
      <c r="C26" s="6" t="n">
        <v>6399</v>
      </c>
    </row>
    <row r="27" spans="1:3">
      <c r="A27" s="4" t="s">
        <v>140</v>
      </c>
      <c r="B27" s="6" t="n">
        <v>-456</v>
      </c>
      <c r="C27" s="6" t="n">
        <v>571</v>
      </c>
    </row>
    <row r="28" spans="1:3">
      <c r="A28" s="4" t="s">
        <v>141</v>
      </c>
      <c r="B28" s="6" t="n">
        <v>18541</v>
      </c>
      <c r="C28" s="6" t="n">
        <v>11571</v>
      </c>
    </row>
    <row r="29" spans="1:3">
      <c r="A29" s="4" t="s">
        <v>142</v>
      </c>
      <c r="B29" s="6" t="n">
        <v>18343</v>
      </c>
      <c r="C29" s="6" t="n">
        <v>18541</v>
      </c>
    </row>
    <row r="30" spans="1:3">
      <c r="A30" s="3" t="s">
        <v>143</v>
      </c>
    </row>
    <row r="31" spans="1:3">
      <c r="A31" s="4" t="s">
        <v>144</v>
      </c>
      <c r="B31" s="5" t="n">
        <v>463</v>
      </c>
      <c r="C31" s="5" t="n">
        <v>1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3:32:16Z</dcterms:created>
  <dcterms:modified xmlns:dcterms="http://purl.org/dc/terms/" xmlns:xsi="http://www.w3.org/2001/XMLSchema-instance" xsi:type="dcterms:W3CDTF">2019-03-28T13:32:16Z</dcterms:modified>
</cp:coreProperties>
</file>